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Basis of Presentation" sheetId="9" r:id="rId9"/>
    <s:sheet name="Reclassifications" sheetId="10" r:id="rId10"/>
    <s:sheet name="Earnings Per Share" sheetId="11" r:id="rId11"/>
    <s:sheet name="Investment Securities" sheetId="12" r:id="rId12"/>
    <s:sheet name="Loans, Allowance for Loan Losse" sheetId="13" r:id="rId13"/>
    <s:sheet name="Fair Value Measurements and Dis" sheetId="14" r:id="rId14"/>
    <s:sheet name="Acquisition" sheetId="15" r:id="rId15"/>
    <s:sheet name="Recently Issued Accounting Pron" sheetId="16" r:id="rId16"/>
    <s:sheet name="Earnings Per Share (Tables)" sheetId="17" r:id="rId17"/>
    <s:sheet name="Investment Securities (Tables)" sheetId="18" r:id="rId18"/>
    <s:sheet name="Loans, Allowance for Loan Los19" sheetId="19" r:id="rId19"/>
    <s:sheet name="Fair Value Measurements and D20" sheetId="20" r:id="rId20"/>
    <s:sheet name="Earnings Per Share - Components" sheetId="21" r:id="rId21"/>
    <s:sheet name="Investment Securities - Schedul" sheetId="22" r:id="rId22"/>
    <s:sheet name="Investment Securities - Sched23" sheetId="23" r:id="rId23"/>
    <s:sheet name="Investment Securities - Additio" sheetId="24" r:id="rId24"/>
    <s:sheet name="Investment Securities - Sched25" sheetId="25" r:id="rId25"/>
    <s:sheet name="Loans, Allowance for Loan Los26" sheetId="26" r:id="rId26"/>
    <s:sheet name="Loans, Allowance for Loan Los27" sheetId="27" r:id="rId27"/>
    <s:sheet name="Loans, Allowance for Loan Los28" sheetId="28" r:id="rId28"/>
    <s:sheet name="Loans, Allowance for Loan Los29" sheetId="29" r:id="rId29"/>
    <s:sheet name="Loans, Allowance for Loan Los30" sheetId="30" r:id="rId30"/>
    <s:sheet name="Loans, Allowance for Loan Los31" sheetId="31" r:id="rId31"/>
    <s:sheet name="Fair Value Measurement and Disc" sheetId="32" r:id="rId32"/>
    <s:sheet name="Fair Value Measurement and Di33" sheetId="33" r:id="rId33"/>
    <s:sheet name="Fair Value Measurement and Di34" sheetId="34" r:id="rId34"/>
    <s:sheet name="Acquisition - Additional Inform" sheetId="35" r:id="rId35"/>
  </s:sheets>
  <s:definedNames/>
  <s:calcPr calcId="124519" calcMode="auto" fullCalcOnLoad="1"/>
</s:workbook>
</file>

<file path=xl/sharedStrings.xml><?xml version="1.0" encoding="utf-8"?>
<sst xmlns="http://schemas.openxmlformats.org/spreadsheetml/2006/main" uniqueCount="482">
  <si>
    <t>Document and Entity Information - shares</t>
  </si>
  <si>
    <t>6 Months Ended</t>
  </si>
  <si>
    <t>Jun. 30, 2016</t>
  </si>
  <si>
    <t>Aug. 01, 2016</t>
  </si>
  <si>
    <t>Document And Entity Information [Abstract]</t>
  </si>
  <si>
    <t>Entity Registrant Name</t>
  </si>
  <si>
    <t>RIVER FINANCIAL CORPORATION</t>
  </si>
  <si>
    <t>Entity Central Index Key</t>
  </si>
  <si>
    <t>Current Fiscal Year End Date</t>
  </si>
  <si>
    <t>--12-31</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solidated Statements of Financial Condition - USD ($) $ in Thousands</t>
  </si>
  <si>
    <t>Dec. 31, 2015</t>
  </si>
  <si>
    <t>Assets</t>
  </si>
  <si>
    <t>Cash and due from banks</t>
  </si>
  <si>
    <t>Interest-bearing deposits in banks</t>
  </si>
  <si>
    <t>Federal funds sold</t>
  </si>
  <si>
    <t>Cash and cash equivalents</t>
  </si>
  <si>
    <t>Certificates of deposit in banks</t>
  </si>
  <si>
    <t>Securities available-for-sale</t>
  </si>
  <si>
    <t>Loans held for sale</t>
  </si>
  <si>
    <t>Loans, net of deferred fees and discounts</t>
  </si>
  <si>
    <t>Less allowance for loan losses</t>
  </si>
  <si>
    <t>Net loans</t>
  </si>
  <si>
    <t>Premises and equipment, net</t>
  </si>
  <si>
    <t>Accrued interest receivable</t>
  </si>
  <si>
    <t>Bank owned life insurance</t>
  </si>
  <si>
    <t>Foreclosed assets</t>
  </si>
  <si>
    <t>Deferred income taxes</t>
  </si>
  <si>
    <t>Core deposit intangible</t>
  </si>
  <si>
    <t>Goodwill</t>
  </si>
  <si>
    <t>Other assets</t>
  </si>
  <si>
    <t>Total assets</t>
  </si>
  <si>
    <t>Liabilities and Shareholders' Equity</t>
  </si>
  <si>
    <t>Noninterest-bearing deposits</t>
  </si>
  <si>
    <t>Interest-bearing deposits</t>
  </si>
  <si>
    <t>Total deposits</t>
  </si>
  <si>
    <t>Securities sold under agreements to repurchase</t>
  </si>
  <si>
    <t>Federal Home Loan Bank advances</t>
  </si>
  <si>
    <t>Note payable</t>
  </si>
  <si>
    <t>Payable to Keystone shareholders</t>
  </si>
  <si>
    <t>Accrued interest payable and other liabilities</t>
  </si>
  <si>
    <t>Total liabilities</t>
  </si>
  <si>
    <t>Common stock ($1 par value; 10,000,000 shares authorized; 5,079,188 and 4,876,104 shares issued; 5,077,563 and 4,809,594 shares outstanding, respectively)</t>
  </si>
  <si>
    <t>Additional paid in capital</t>
  </si>
  <si>
    <t>Retained earnings</t>
  </si>
  <si>
    <t>Accumulated other comprehensive income</t>
  </si>
  <si>
    <t>Treasury stock at cost (1,625 and 66,510 shares, respectively)</t>
  </si>
  <si>
    <t>Total stockholders' equity</t>
  </si>
  <si>
    <t>Total liabilities and stockholders' equity</t>
  </si>
  <si>
    <t>Consolidated Statements of Financial Condition (Parenthetical) - $ / shares</t>
  </si>
  <si>
    <t>Statement Of Financial Position [Abstract]</t>
  </si>
  <si>
    <t>Common stock, par value</t>
  </si>
  <si>
    <t>Common stock, shares authorized</t>
  </si>
  <si>
    <t>Common stock, shares issued</t>
  </si>
  <si>
    <t>Common stock, shares outstanding</t>
  </si>
  <si>
    <t>Treasury stock, shares</t>
  </si>
  <si>
    <t>Unaudited Consolidated Statements of Income - USD ($) $ in Thousands</t>
  </si>
  <si>
    <t>3 Months Ended</t>
  </si>
  <si>
    <t>Jun. 30, 2015</t>
  </si>
  <si>
    <t>Interest income:</t>
  </si>
  <si>
    <t>Loans, including fees</t>
  </si>
  <si>
    <t>Taxable securities</t>
  </si>
  <si>
    <t>Nontaxable securities</t>
  </si>
  <si>
    <t>Other interest income</t>
  </si>
  <si>
    <t>Total interest income</t>
  </si>
  <si>
    <t>Interest expense:</t>
  </si>
  <si>
    <t>Deposits</t>
  </si>
  <si>
    <t>Short term borrowings</t>
  </si>
  <si>
    <t>Total interest expense</t>
  </si>
  <si>
    <t>Net interest income</t>
  </si>
  <si>
    <t>Provision for loan losses</t>
  </si>
  <si>
    <t>Net interest income after provision for loan losses</t>
  </si>
  <si>
    <t>Noninterest income:</t>
  </si>
  <si>
    <t>Service charges and fees</t>
  </si>
  <si>
    <t>Investment brokerage revenue</t>
  </si>
  <si>
    <t>Mortgage operations</t>
  </si>
  <si>
    <t>Bank owned life insurance income</t>
  </si>
  <si>
    <t>Net gain on sale of investment securities</t>
  </si>
  <si>
    <t>Other noninterest income</t>
  </si>
  <si>
    <t>Total noninterest income</t>
  </si>
  <si>
    <t>Noninterest expense:</t>
  </si>
  <si>
    <t>Salaries and employee benefits</t>
  </si>
  <si>
    <t>Occupancy expenses</t>
  </si>
  <si>
    <t>Equipment rentals, depreciation, and maintenance</t>
  </si>
  <si>
    <t>Telephone and communications</t>
  </si>
  <si>
    <t>Advertising and business development</t>
  </si>
  <si>
    <t>Data processing</t>
  </si>
  <si>
    <t>Foreclosed assets, net</t>
  </si>
  <si>
    <t>Federal deposit insurance and other regulatory assessments</t>
  </si>
  <si>
    <t>Legal and other professional services</t>
  </si>
  <si>
    <t>Other operating expense</t>
  </si>
  <si>
    <t>Total noninterest expense</t>
  </si>
  <si>
    <t>Income before income taxes</t>
  </si>
  <si>
    <t>Provision for income taxes</t>
  </si>
  <si>
    <t>Net income</t>
  </si>
  <si>
    <t>Basic net earnings per common share</t>
  </si>
  <si>
    <t>Diluted net earnings per common share</t>
  </si>
  <si>
    <t>Dividends per common share</t>
  </si>
  <si>
    <t>Unaudited Consolidated Statements of Comprehensive Income - USD ($) $ in Thousands</t>
  </si>
  <si>
    <t>Statement Of Income And Comprehensive Income [Abstract]</t>
  </si>
  <si>
    <t>Investment securities available-for-sale:</t>
  </si>
  <si>
    <t>Net unrealized gains (losses)</t>
  </si>
  <si>
    <t>Reclassification adjustments for net gains realized in net income</t>
  </si>
  <si>
    <t>Income tax effect</t>
  </si>
  <si>
    <t>Other comprehensive income (loss)</t>
  </si>
  <si>
    <t>Comprehensive income</t>
  </si>
  <si>
    <t>Unaudited Consolidated Statements of Changes in Shareholders' Equity - 6 months ended Jun. 30, 2016 - USD ($) $ in Thousands</t>
  </si>
  <si>
    <t>Total</t>
  </si>
  <si>
    <t>Common Stock</t>
  </si>
  <si>
    <t>Additional Paid In Capital</t>
  </si>
  <si>
    <t>Retained Earnings</t>
  </si>
  <si>
    <t>Accumulated Other Comprehensive Income</t>
  </si>
  <si>
    <t>Treasury Stock</t>
  </si>
  <si>
    <t>Balance at Dec. 31, 2015</t>
  </si>
  <si>
    <t>Other comprehensive income</t>
  </si>
  <si>
    <t>Exercise of stock options and warrants</t>
  </si>
  <si>
    <t>Purchase of treasury stock</t>
  </si>
  <si>
    <t>Dividends declared</t>
  </si>
  <si>
    <t>Purchase accounting adjustment - Keystone merger</t>
  </si>
  <si>
    <t>Stock compensation expense</t>
  </si>
  <si>
    <t>Balance at Jun. 30, 2016</t>
  </si>
  <si>
    <t>Unaudited Consolidated Statements of Changes in Shareholders' Equity (Parenthetical)</t>
  </si>
  <si>
    <t>Jun. 30, 2016$ / sharesshares</t>
  </si>
  <si>
    <t>Statement Of Stockholders Equity [Abstract]</t>
  </si>
  <si>
    <t>Exercise of stock options and warrants, shares</t>
  </si>
  <si>
    <t>Dividends declared, per share | $ / shares</t>
  </si>
  <si>
    <t>Unaudited Consolidated Statements of Cash Flows - USD ($) $ in Thousands</t>
  </si>
  <si>
    <t>Cash Flows From (Used For) Operating Activities:</t>
  </si>
  <si>
    <t>Adjustments to reconcile net income to net cash provided by operating activities:</t>
  </si>
  <si>
    <t>Provision for losses on foreclosed assets</t>
  </si>
  <si>
    <t>Amortization of securities available-for-sale</t>
  </si>
  <si>
    <t>Accretion of securities available-for-sale</t>
  </si>
  <si>
    <t>Realized net gain on securities available-for-sale</t>
  </si>
  <si>
    <t>Accretion of discount on acquired loans</t>
  </si>
  <si>
    <t>Amortization of deferred loan fees</t>
  </si>
  <si>
    <t>Amortization of core deposit intangible asset</t>
  </si>
  <si>
    <t>Depreciation and amortization of premises and equipment</t>
  </si>
  <si>
    <t>Loss (gain) on sale of foreclosed assets</t>
  </si>
  <si>
    <t>Deferred income tax (benefit)</t>
  </si>
  <si>
    <t>(Increase) decrease in operating assets and (Decrease) increase in operating liabilities:</t>
  </si>
  <si>
    <t>Loans held-for-sale</t>
  </si>
  <si>
    <t>Net cash from operating activities</t>
  </si>
  <si>
    <t>Cash Flows From (Used For) Investing Activities:</t>
  </si>
  <si>
    <t>Maturity of certificate of deposit</t>
  </si>
  <si>
    <t>Activity in securities available-for-sale:</t>
  </si>
  <si>
    <t>Sales</t>
  </si>
  <si>
    <t>Maturities, payments, calls</t>
  </si>
  <si>
    <t>Purchases</t>
  </si>
  <si>
    <t>Loan principal originations, net</t>
  </si>
  <si>
    <t>Proceeds from sale of foreclosed assets</t>
  </si>
  <si>
    <t>Payment to Keystone shareholders</t>
  </si>
  <si>
    <t>Purchases of premises and equipment</t>
  </si>
  <si>
    <t>Sale (purchase) of restricted equity securities, net</t>
  </si>
  <si>
    <t>Net cash used for investing activities</t>
  </si>
  <si>
    <t>Cash Flows From (Used For) Financing Activities:</t>
  </si>
  <si>
    <t>Net increase (decrease) in deposits</t>
  </si>
  <si>
    <t>Net decrease in securities sold under agreements to repurchase</t>
  </si>
  <si>
    <t>Proceeds from Federal Home Loan Bank advances</t>
  </si>
  <si>
    <t>Repayment of Federal Home Loan Bank advances</t>
  </si>
  <si>
    <t>Proceeds from issuance of note payable</t>
  </si>
  <si>
    <t>Repayment of note payable</t>
  </si>
  <si>
    <t>Proceeds from exercise of common stock options and warrants</t>
  </si>
  <si>
    <t>Sale of treasury stock</t>
  </si>
  <si>
    <t>Cash dividends</t>
  </si>
  <si>
    <t>Net cash from (used for) financing activities</t>
  </si>
  <si>
    <t>Net Change In Cash And Cash Equivalents</t>
  </si>
  <si>
    <t>Cash and Cash Equivalents At Beginning Of Period</t>
  </si>
  <si>
    <t>Cash and Cash Equivalents At End Of Period</t>
  </si>
  <si>
    <t>Cash Payments For:</t>
  </si>
  <si>
    <t>Interest paid to depositors</t>
  </si>
  <si>
    <t>Interest paid on borrowings</t>
  </si>
  <si>
    <t>Income taxes</t>
  </si>
  <si>
    <t>Basis of Presentation</t>
  </si>
  <si>
    <t>Accounting Policies [Abstract]</t>
  </si>
  <si>
    <t>Note 1 – Basis of Presentation General The unaudited consolidated financial statements include the accounts of River Financial Corporation (“River” or the “Company”) and its wholly owned subsidiary, River Bank &amp; Trust (“Bank”). The Bank provides a full range of commercial and consumer banking services primarily in the Montgomery, Alabama metropolitan area and surrounding counties in Alabama. The Bank is primarily regulated by the Federal Deposit Insurance Corporation (“FDIC”) and undergoes periodic examinations by this regulatory agency and the Alabama Banking Department. In the opinion of management, the accompanying unaudited consolidated financial statements contain all adjustments necessary to present fairly River Financial Corporation’s consolidated balance sheets, statements of income, statements of comprehensive income, statements of stockholders’ equity and statements of cash flows for the periods presented, and all such adjustments are of a normal recurring nature. All material intercompany transaction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notes as of December 31, 2015, which are contained in the Company’s Annual Report on Form 10-K for the year ended December 31, 2015.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River may undertake in the future. Estimates are used in accounting for, among other items, the allowance for loan losses, foreclosed asset valuations, useful lives for depreciation and amortization, fair value of financial instruments, deferred taxes, and contingencies. Estimates that are particularly susceptible to significant change for River include the determination of the allowance for loan losses, investment securities impairment, assessment of deferred tax assets and liabilities, and business combination related fair value estimates,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t>
  </si>
  <si>
    <t>Reclassifications</t>
  </si>
  <si>
    <t xml:space="preserve">Note 2 – Reclassifications Certain prior period amounts have been reclassified to conform to the presentation used in 2016. These reclassifications had no material effect on the operations, financial condition or cash flows of the Company. </t>
  </si>
  <si>
    <t>Earnings Per Share</t>
  </si>
  <si>
    <t>Earnings Per Share [Abstract]</t>
  </si>
  <si>
    <t>Note 3 – Earnings Per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The reconciliation of the components of the basic and diluted earnings per share is as follows:
For the Three Months
For the Six Months
Ended June 30,
Ended June 30,
2016
2015
2016
2015
Net earnings available to common shareholders
$
1,982
$
861
$
3,704
$
1,819
Weighted average common shares outstanding
5,077,167
2,990,249
4,971,608
2,992,727
Dilutive effect of stock options
60,884
58,337
69,625
58,582
Dilutive effect of stock warrants
-
50,625
27,985
50,625
Diluted common shares
5,138,051
3,099,211
5,069,218
3,101,934
Basic earnings per common share
$
0.39
$
0.29
$
0.75
$
0.61
Diluted earnings per common share
$
0.39
$
0.28
$
0.73
$
0.59</t>
  </si>
  <si>
    <t>Investment Securities</t>
  </si>
  <si>
    <t>Investments Debt And Equity Securities [Abstract]</t>
  </si>
  <si>
    <t>Note 4 – Investment Securities Securities available-for-sale at June 30, 2016 and December 31, 2015 are as follows:
Amortized Cost
Gross Unrealized Gains
Gross Unrealized Losses
Fair Value
June 30, 2016:
Securities available-for-sale:
Residential mortgage-backed
$
56,241
$
435
$
(58
)
$
56,618
U.S. govt. sponsored enterprises
19,537
269
(16
)
19,790
State, county, and municipal
56,852
1,436
(92
)
58,196
Corporate debt obligations
2,063
-
(38
)
2,025
Totals
$
134,693
$
2,140
$
(204
)
$
136,629
Amortized Cost
Gross Unrealized Gains
Gross Unrealized Losses
Fair Value
December 31, 2015:
Securities available-for-sale:
Residential mortgage-backed
$
60,756
$
224
$
(295
)
$
60,685
U.S. govt. sponsored enterprises
22,985
114
(146
)
22,953
State, county, and municipal
58,018
1,011
(6
)
59,023
Corporate debt obligations
2,057
3
—
2,060
Totals
$
143,816
$
1,352
$
(447
)
$
144,721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investment securities with unrealized losses as of June 30, 2016 and December 31, 2015 are as follows:
Less Than 12 Months
More Than 12 Months
Total
Fair Value
Unrealized Losses
Fair Value
Unrealized Losses
Fair Value
Unrealized Losses
June 30, 2016:
Securities available-for-sale:
Residential mortgage-backed
$
9,347
$
48
$
1,484
$
10
$
10,831
$
58
U.S. govt. sponsored enterprises
—
—
3,853
16
3,853
16
State, county &amp; municipal
17,725
92
-
-
17,725
92
Corporate debt obligations
2,025
38
-
-
2,025
38
Totals
$
29,097
$
178
$
5,337
$
26
$
34,434
$
204
December 31, 2015:
Securities available-for-sale:
Residential mortgage-backed
$
20,841
$
110
$
10,937
$
185
$
31,778
$
295
U.S. govt. sponsored enterprises
9,489
13
4,820
133
14,309
146
State, county &amp; municipal
-
-
557
6
557
6
Totals
$
30,330
$
123
$
16,314
$
324
$
46,644
$
447
As of June 30, 2016, management does not consider securities with unrealized losses to be other-than-temporarily impaired. The unrealized losses in each category have occurred as a result of changes in interest rates, market spreads and market conditions subsequent to purchase. River has the ability and intent to hold its securities for a period of time sufficient to allow for a recovery in fair value. There were no other-than-temporary impairments charged to earnings during the six months ended June 30, 2016 or 2015. The Company owned a total of 78 securities with a net unrealized loss of $204 at June 30, 2016. During the six months ended June 30, 2016, River sold investment securities for proceeds of $13,306 and realized gains of $14. During the six months ended June 30, 2015, investment securities were sold for proceeds of $5,425 and realized gains of $13. The amortized cost and estimated fair value of securities available-for-sale at June 30, 2016,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Amortized Cost
Fair Value
(In Thousands)
Securities available-for-sale
Less than 1 year
$
6,146
$
6,145
1 to 5 years
23,541
23,725
5 to 10 years
15,166
15,264
After 10 years
33,599
34,877
78,452
80,011
Residential mortgage-backed securities
56,241
56,618
Totals
$
134,693
$
136,629</t>
  </si>
  <si>
    <t>Loans, Allowance for Loan Losses and Credit Quality</t>
  </si>
  <si>
    <t>Accounts Notes Loans And Financing Receivable Gross Allowance And Net [Abstract]</t>
  </si>
  <si>
    <t>Note 5 – Loans, Allowance for Loan Losses and Credit Quality Major classifications of loans at June 30, 2016 and December 31, 2015 are summarized as follows:
June 30, 2016
December 31, 2015
Amount
% of Total
Amount
% of Total
Residential real estate:
Closed-end 1-4 family - first lien
$
110,274
22.3
%
$
111,476
23.4
%
Closed-end 1-4 family - junior lien
4,838
1.0
%
5,246
1.1
%
Multi-family
17,475
3.5
%
17,553
3.7
%
Total residential real estate
132,587
26.8
%
134,275
28.2
%
Commercial real estate:
Nonfarm nonresidential
156,649
31.5
%
149,597
31.5
%
Farmland
14,245
2.9
%
15,456
3.3
%
Total commercial real estate
170,894
34.4
%
165,053
34.8
%
Construction and land development:
Residential
27,690
5.6
%
21,302
4.5
%
Other
38,162
7.7
%
34,459
7.2
%
Total construction and land development
65,852
13.3
%
55,761
11.7
%
Home equity lines of credit
33,289
6.7
%
32,969
6.9
%
Commercial loans:
Other commercial loans
75,642
15.3
%
71,247
15.0
%
Agricultural
919
0.2
%
946
0.2
%
State, county, and municipal loans
6,978
1.4
%
7,414
1.6
%
Total commercial loans
83,539
16.9
%
79,607
16.8
%
Consumer loans
20,168
4.1
%
19,557
4.1
%
Total gross loans
506,329
102.2
%
487,222
102.5
%
Allowance for loan losses
(4,121
)
-0.8
%
(3,827
)
-0.8
%
Net deferred loan fees and discounts
(6,933
)
-1.4
%
(7,951
)
-1.7
%
Net loans
$
495,275
100.0
%
$
475,444
100.0
% The Bank grants loans and extensions of credit to individuals and a variety of businesses and corporations located in its general trade area. Although the Bank has a diversified loan portfolio, a substantial portion of the loan portfolio is collateralized by improved and unimproved real estate and is dependent upon the real estate market. Relevant risk characteristics for these portfolio segments generally include debt service coverage, loan-to-value ratios and financial performance on non-consumer loans and credit scores, debt-to-income, collateral type and loan-to-value ratios for consumer loans. The following table presents the balance in the allowance for loan losses and the recorded investment in loans by portfolio segment and based on impairment method for the periods indicated:
Real Estate Mortgage Loans
Construction
Home Equity
and Land
Lines
Allowance for Loan Losses
Residential
Commercial
Development
Of Credit
Commercial
Consumer
Total
Balance - December 31, 2015
$
368
$
1,302
$
569
$
150
$
1,250
$
188
$
3,827
Provision for loan losses
106
(282
)
576
(23
)
22
48
447
Loan charge-offs
—
—
—
(10
)
(206
)
(9
)
(225
)
Loan recoveries
—
—
7
20
38
7
72
Balance - June 30, 2016
$
474
$
1,020
$
1,152
$
137
$
1,104
$
234
$
4,121
Ending balance:
Individually evaluated for impairment
$
73
$
333
$
5
$
—
$
751
$
—
$
1,162
Collectively evaluated for impairment
$
401
$
687
$
1,147
$
137
$
353
$
234
$
2,959
Total
$
474
$
1,020
$
1,152
$
137
$
1,104
$
234
$
4,121
Loans:
Individually evaluated for impairment
$
1,215
$
4,937
$
78
$
100
$
838
$
—
$
7,168
Collectively evaluated for impairment
$
131,372
$
165,957
$
65,774
$
33,189
$
82,701
$
20,168
$
499,161
Total
$
132,587
$
170,894
$
65,852
$
33,289
$
83,539
$
20,168
$
506,329
Real Estate Mortgage Loans
Construction
Home Equity
and Land
Lines
Allowance for Loan Losses
Residential
Commercial
Development
Of Credit
Commercial
Consumer
Total
Balance - December 31, 2014
$
304
$
1,267
$
627
$
437
$
652
$
491
$
3,778
Provision for loan losses
(28
)
(18
)
(173
)
(1
)
723
(225
)
278
Loan charge-offs
—
—
—
(333
)
(2
)
(41
)
(376
)
Loan recoveries
—
—
188
—
28
24
240
Balance - June 30, 2015
$
276
$
1,249
$
642
$
103
$
1,401
$
249
$
3,920
Ending balance:
Individually evaluated for impairment
$
—
$
594
$
62
$
—
$
975
$
—
$
1,631
Collectively evaluated for impairment
$
276
$
655
$
580
$
103
$
426
$
249
$
2,289
Total
$
276
$
1,249
$
642
$
103
$
1,401
$
249
$
3,920
Loans:
Individually evaluated for impairment
$
1,010
$
3,180
$
200
$
—
$
1,212
$
—
$
5,602
Collectively evaluated for impairment
$
62,719
$
107,789
$
29,620
$
18,017
$
56,801
$
11,432
$
286,378
Total
$
63,729
$
110,969
$
29,820
$
18,017
$
58,013
$
11,432
$
291,980
Among other loans the Bank individually evaluates for impairment all nonaccrual loans and troubled debt restructured loans.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Management may also elect to apply an additional collective reserve to groups of impaired loans based on current economic or market factors. Interest payments received on impaired loans are generally applied as a reduction of the outstanding principal balance. The following table presents impaired loans by class of loans as of June 30, 2016.
Total
Impaired Loans
Impaired Loans
Impaired
With No
With
Allowance for
Nonaccruing Impaired Loans
Loans
Allowance
Allowance
Loan Losses
Mortgage loans on real estate:
Residential
$
301
$
172
$
129
$
55
Commercial real estate
1,853
1,013
840
43
Construction and land development
—
—
—
—
Total mortgage loans on real estate
2,154
1,185
969
98
Equity lines of credit
—
—
—
—
Commercial loans
409
—
409
322
Consumer loans
—
—
—
—
Total Loans
$
2,563
$
1,185
$
1,378
$
420
Total
Impaired Loans
Impaired Loans
Impaired
With No
With
Allowance for
Accruing Impaired Loans
Loans
Allowance
Allowance
Loan Losses
Mortgage loans on real estate:
Residential
$
914
$
629
$
285
$
18
Commercial real estate
3,084
2,279
805
290
Construction and land development
78
—
78
5
Total mortgage loans on real estate
4,076
2,908
1,168
313
Equity lines of credit
100
100
—
—
Commercial loans
429
—
429
429
Consumer loans
—
—
—
—
Total Loans
$
4,605
$
3,008
$
1,597
$
742
Total
Impaired Loans
Impaired Loans
Impaired
With No
With
Allowance for
Total Impaired Loans
Loans
Allowance
Allowance
Loan Losses
Mortgage loans on real estate:
Residential
$
1,215
$
801
$
414
$
73
Commercial real estate
4,937
3,292
1,645
333
Construction and land development
78
—
78
5
Total mortgage loans on real estate
6,230
4,093
2,137
411
Equity lines of credit
100
100
—
—
Commercial loans
838
—
838
751
Consumer loans
—
—
—
—
Total Loans
$
7,168
$
4,193
$
2,975
$
1,162
The following table presents impaired loans by class of loans as of December 31, 2015.
Impaired Loans
Impaired Loans
Total Impaired
With No
With
Allowance for
Nonaccruing Impaired Loans
Loans
Allowance
Allowance
Loan Losses
Mortgage loans on real estate:
Residential
$
375
$
375
$
-
$
-
Commercial real estate
1,415
1,050
365
188
Construction and land development
—
—
—
—
Total mortgage loans on real estate
1,790
1,425
365
188
Equity lines of credit
—
—
—
—
Commercial loans
1,021
—
1,021
491
Consumer loans
—
—
—
—
Total Loans
$
2,811
$
1,425
$
1,386
$
679
Impaired Loans
Impaired Loans
Total Impaired
With No
With
Allowance for
Accruing Impaired Loans
Loans
Allowance
Allowance
Loan Losses
Mortgage loans on real estate:
Residential
$
1,069
$
1,069
$
-
$
-
Commercial real estate
827
—
827
304
Construction and land development
100
—
100
45
Total mortgage loans on real estate
1,996
1,069
927
349
Equity lines of credit
100
100
—
—
Commercial loans
422
—
422
285
Consumer loans
—
—
—
—
Total Loans
$
2,518
$
1,169
$
1,349
$
634
Impaired Loans
Impaired Loans
Total Impaired
With No
With
Allowance for
Total Impaired Loans
Loans
Allowance
Allowance
Loan Losses
Mortgage loans on real estate:
Residential
$
1,444
$
1,444
$
-
$
-
Commercial real estate
2,242
1,050
1,192
492
Construction and land development
100
—
100
45
Total mortgage loans on real estate
3,786
2,494
1,292
537
Equity lines of credit
100
100
—
—
Commercial loans
1,443
—
1,443
776
Consumer loans
—
—
—
—
Total Loans
$
5,329
$
2,594
$
2,735
$
1,313
The following table presents the average recorded investment in impaired loans and the interest income recognized on impaired loans in the six months ended June 30, 2016 and 2015 by loan category.
Six Months Ended
Six Months Ended
June 30, 2016
June 30, 2015
Average
Ending
Average
Ending
Recorded
Recorded
Interest
Recorded
Recorded
Interest
Investment
Investment
Income
Investment
Investment
Income
Mortgage loans on real estate:
Residential real estate
$
1,221
$
1,215
$
37
$
1,144
$
1,010
$
21
Commercial real estate
4,035
4,937
71
2,641
3,180
57
Construction and land development
83
78
3
154
200
—
Total mortgage loans on real estate
5,339
6,230
111
3,939
4,390
78
Equity lines of credit
100
100
2
231
—
—
Commercial loans
1,137
838
13
1,231
1,212
4
Consumer loans
—
—
—
24
—
—
Total Loans
$
6,576
$
7,168
$
126
$
5,425
$
5,602
$
82
The following tables present the aging of loans and non-accrual loan balances as of June 30, 2016 and December 31, 2015, by class of loans.
Accruing Loans
As of June 30, 2016
Current
30-89 Days Past Due
90+ Days Past Due
Nonaccrual Loans
Total Loans
Mortgage loans on real estate:
Residential
$
130,102
$
1,982
$
55
$
448
$
132,587
Commercial real estate
168,366
675
—
1,853
170,894
Construction and land development
65,157
603
21
71
65,852
Total mortgage loans on real estate
363,625
3,260
76
2,372
369,333
Equity lines of credit
33,209
20
60
—
33,289
Commercial loans
82,964
151
—
424
83,539
Consumer loans
19,946
143
—
79
20,168
Total Loans
$
499,744
$
3,574
$
136
$
2,875
$
506,329
Accruing Loans
As of December 31, 2015
Current
30-89 Days Past Due
90+ Days Past Due
Nonaccrual Loans
Total Loans
Mortgage loans on real estate:
Residential
$
131,608
$
2,058
$
129
$
480
$
134,275
Commercial real estate
163,638
—
—
1,415
165,053
Construction and land development
55,676
21
—
64
55,761
Total mortgage loans on real estate
350,922
2,079
129
1,959
355,089
Equity lines of credit
32,934
35
—
—
32,969
Commercial loans
78,282
249
17
1,059
79,607
Consumer loans
19,264
134
91
68
19,557
Total Loans
$
481,402
$
2,497
$
237
$
3,086
$
487,222
The Bank categorizes loans in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 Weakness exists that could cause future impairment, including the deterioration of financial ratios, past due status and questionable management capabilities. Collateral values generally afford adequate coverage but may not be immediately marketable. Substandard - Specific and well-defined weaknesses exist that may include poor liquidity and deterioration of financial ratios. The loan may be past due and related deposit accounts experiencing overdrafts. Immediate corrective action is necessary. Doubtful - Specific weaknesses characterized as Substandard that are severe enough to make collection in full unlikely. There is no reliable secondary source of full repayment. Loans classified as doubtful will be placed on non-accrual, analyzed and fully or partially charged-off based on review of collateral and other relevant factors. Loans not meeting the criteria above that are analyzed individually as part of the above described process are considered to be Pass rated loans. As of June 30, 2016 and December 31, 2015, and based on the most recent analysis performed as of those dates, the risk category of loans by class of loans is as follows:
As of June 30, 2016
Pass
Special Mention
Substandard
Doubtful
Total
Mortgage loans on real estate:
Residential
$
122,743
$
6,433
$
3,411
$
-
$
132,587
Commercial real estate
161,409
3,954
5,531
-
170,894
Construction and land development
64,413
690
749
-
65,852
Total mortgage loans on real estate
348,565
11,077
9,691
-
369,333
Equity lines of credit
33,010
155
124
-
33,289
Commercial loans
80,137
2,370
1,032
-
83,539
Consumer loans
19,691
267
210
-
20,168
Total Loans
$
481,403
$
13,869
$
11,057
$
-
$
506,329
As of December 31, 2015
Pass
Special Mention
Substandard
Doubtful
Total
Mortgage loans on real estate:
Residential
$
123,862
$
6,765
$
3,648
$
-
$
134,275
Commercial real estate
155,235
7,019
2,799
-
165,053
Construction and land development
54,083
845
833
-
55,761
Total mortgage loans on real estate
333,180
14,629
7,280
-
355,089
Equity lines of credit
32,740
104
125
-
32,969
Commercial loans
75,335
2,598
1,674
-
79,607
Consumer loans
18,924
428
205
-
19,557
Total Loans
$
460,179
$
17,759
$
9,284
$
-
$
487,222</t>
  </si>
  <si>
    <t>Fair Value Measurements and Disclosures</t>
  </si>
  <si>
    <t>Fair Value Disclosures [Abstract]</t>
  </si>
  <si>
    <t>Note 6 – Fair Value Measurements and Disclosures River utilizes fair value measurements to record fair value adjustments to certain assets and liabilities and to determine fair value disclosures. Securities available-for-sale are recorded at fair value on a recurring basis. Additionally, from time to time, River may be required to record at fair value other assets on a nonrecurring basis, such as impaired loans and foreclosed assets. These nonrecurring fair value adjustments typically involve application of the lower of cost or market accounting or write-downs of individual assets. Fair Value Hierarchy River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or disclosed at fair value. Cash and cash equivalents Certificates of deposit Securities available-for-sale Restricted equity securities Loans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Cash value of bank owned life insurance Deposit liabilities Short-term debt Federal Home Loan Bank advances Note Payable Assets and liabilities measured at fair value on a recurring basis
Fair Value Measurements At Reporting Date Using:
June 30, 2016
Fair Value
Quoted Prices In Active Markets For Identical Assets (Level 1)
Significant Other Observable Inputs (Level 2)
Significant Unobservable Inputs (Level 3)
Securities available-for-sale:
Residential mortgage -backed
$
56,618
$
—
$
56,618
$
—
U.S. government agencies
19,790
—
19,790
—
State, county, and municipal
58,196
—
58,196
—
Corporate obligations
2,025
—
1,373
652
Totals
$
136,629
$
—
$
135,977
$
652
Fair Value Measurements At Reporting Date Using:
December 31, 2015
Fair Value
Quoted Prices In Active Markets For Identical Assets (Level 1)
Significant Other Observable Inputs (Level 2)
Significant Unobservable Inputs (Level 3)
Securities available-for-sale:
Residential mortgage -backed
$
60,685
$
—
$
60,685
$
—
U.S. government agencies
22,953
—
22,953
—
State, county, and municipal
59,023
—
59,023
—
Corporate obligations
2,060
—
1,408
652
Totals
$
144,721
$
—
$
144,069
$
652
Assets measured at fair value on a nonrecurring basis
Fair Value Measurements At Reporting Date Using:
June 30, 2016
Fair Value
Quoted Prices In Active Markets For Identical Assets (Level 1)
Significant Other Observable Inputs (Level 2)
Significant Unobservable Inputs (Level 3)
Impaired loans
$
6,005
$
—
$
—
$
6,005
Foreclosed assets
1,546
—
—
1,546
Totals
$
7,551
$
—
$
—
$
7,551
December 31, 2015
Fair Value
Quoted Prices In Active Markets For Identical Assets (Level 1)
Significant Other Observable Inputs (Level 2)
Significant Unobservable Inputs (Level 3)
Impaired loans
$
4,016
$
—
$
—
$
4,016
Foreclosed assets
1,949
—
—
1,949
Totals
$
5,965
$
—
$
—
$
5,965
River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estimated fair values, and related carrying or notional amounts, of River’s financial instruments as of June 30, 2016 and December 31, 2015 are as follows:
Estimated Fair Value
June 30, 2016
Carrying Amount
Level 1
Level 2
Level 3
Financial assets:
Cash and cash equivalents
$
44,430
$
44,430
$
—
$
—
Certificates of Deposit
5,722
—
5,722
—
Securities Available for Sale
136,629
—
135,977
652
Loans held-for-sale
3,406
—
3,406
—
Restricted Equity Securities
836
—
—
836
Loans Receivable
495,275
—
500,036
—
Bank Owned Life Insurance
14,945
—
14,945
—
Financial Liabilities:
Deposits
640,502
—
635,457
—
Securities sold under agreements to repurchase
7,980
—
7,980
—
Federal Home Loan Bank advances
2,000
—
2,000
—
Note Payable
6,964
—
6,964
—
Estimated Fair Value
December 31, 2015
Carrying Amount
Level 1
Level 2
Level 3
Financial assets:
Cash and cash equivalents
$
31,002
$
31,002
$
—
$
—
Certificates of Deposit
6,070
—
6,070
—
Securities Available for Sale
144,721
—
144,069
652
Loans held-for-sale
2,771
—
2,771
—
Restricted Equity Securities
1,270
—
—
1,270
Loans Receivable
475,444
—
475,892
—
Bank Owned Life Insurance
14,731
—
14,731
—
Financial Liabilities:
Deposits
610,399
—
599,988
—
Securities sold under agreements to repurchase
10,166
—
10,166
—
Federal Home Loan Bank advances
10,500
—
10,492
—
The estimated fair values of the standby letters of credit and loan commitments on which the committed interest rate is less than the current market rate are insignificant at June 30, 2016 and December 31, 2015. River assumes interest rate risk (the risk that general interest rate levels will change) as a result of its normal operations. As a result, the fair values of River’s financial instruments will change when interest rate levels change and that change may be either favorable or unfavorable to River. Management attempts to match maturities of assets and liabilities to the extent believed necessary to minimize interest rate risk. However, borrowers with fixed-rate obligations are less likely to prepay in a rising rate environment and more likely to prepay in a falling rate environment. Conversely, depositors who are receiving fixed-rates are more likely to withdraw funds before maturity in a rising rate environment and less likely to do so in a falling-rate environment. Management monitors rates and maturities of assets and liabilities, and attempts to minimize interest rate risk by adjusting terms of new loans and deposits and by investing in securities with terms that mitigate the Corporation’s overall interest rate risk.</t>
  </si>
  <si>
    <t>Acquisition</t>
  </si>
  <si>
    <t>Business Combinations [Abstract]</t>
  </si>
  <si>
    <t>Note 7 – Acquisition On December 31, 2015, Keystone Bancshares, Inc. (“Keystone”) was merged with and into River. Concurrent with the merger of River and Keystone, Keystone Bank was merged with and into River Bank &amp; Trust. Under the terms of the merger agreement, shareholders of Keystone immediately prior to the effective time of the merger received one share of River common stock in exchange for each outstanding share of Keystone common stock held and $4.00 in cash. In addition, persons holding options or warrants to acquire Keystone common stock received options or warrants to acquire 1.25 shares of River common stock for each option or warrant at a purchase price equal to the original exercise price divided by 1.25. River issued 1,818,492 shares of River common stock to Keystone shareholders and made cash payments to Keystone shareholders of approximately $7,274. During the first quarter of 2016, an adjustment to the acquisition values was recorded to recognize the fair value of the Keystone stock options and stock warrants assumed in the merger. The value was computed using the Black-Sholes option pricing model and totaled $640. The adjustment resulted in an increase to additional paid in capital of $640 and a corresponding increase in goodwill of $640.</t>
  </si>
  <si>
    <t>Recently Issued Accounting Pronouncements</t>
  </si>
  <si>
    <t>Accounting Changes And Error Corrections [Abstract]</t>
  </si>
  <si>
    <t>Note 8 – Recently Issued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These amendments are intended to reduce diversity in the timing and content of going concern disclosures. This ASU clarifies management’s responsibility to evaluate and provide related disclosures if there are any conditions or events, as a whole, that raise substantial doubt about the entity’s ability to continue as a going concern for one year after the date on which the financial statements are issued (or, if applicable, available to be issued). The amendments in this ASU will be effective for the annual period ending after December 15, 2016, and for annual and interim periods thereafter. Early adoption is permitted. The Company does not believe that this ASU will have an impact on its financial position or results of operations. In February 2015, the FASB issued ASU No. 2015-02, Amendments to the Consolidation Analysis. The amendment substantially changes the way that reporting entities are required to evaluate whether they should consolidate certain legal entities. All legal entities are subject to reevaluation under the new amendment. Specifically, the amendments modify the evaluation of whether limited partnerships and similar legal entities are variable interest entities (VIEs) or voting interest entities, eliminate the presumption that a general partner should consolidate a limited partnership, and affect the consolidation analysis of reporting entities that are involved with VIEs. The amendments in this update will be effective for interim and annual periods beginning after December 15, 2015. Early adoption is permitted. The standard permits the use of either the retrospective or cumulative effect transition method. The adoption of this ASU did not have a significant impact on the Company’s financial position or results of operations. In August 2015, the FASB issued ASU 2015-14, Revenue from Contracts with Customers—Deferral of the Effective Date. ASU 2015-14 defers the effective date of ASU 2014-09, Revenue from Contracts with Customers, which supersedes the revenue recognition requirements in Topic 605, Revenue Recognition, by one year.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Under ASU 2015-14, ASU 2014-09 is now effective for annual periods beginning after December 15, 2017 and interim periods within those years. The Company is currently evaluating the effects of ASU 2014-09 on its financial statements and disclosures, if any. In September 2015, the FASB issued ASU 2015-16, Business Combinations (Topic 805): Simplifying the Accounting for Measurement-Period Adjustments. ASU 2015-16 simplifies the accounting for measurement-period adjustments in a business combination by requiring the acquirer to recognize adjustments to provisional amounts identified during the measurement period in the reporting period in which the adjustments are determined, thereby eliminating the requirement to retrospectively account for those adjustments. The acquirer is also required to record in the reporting period in which the adjustments are determined the effect on earnings of changes in depreciation, amortization and other items resulting from the change to the provisional amounts. ASU 2015-16 is effective for annual periods beginning after December 31, 2015, with early application permitted, and applies to adjustments to provisional amounts that occur after the effective date. The Company did adopt this ASU during the first quarter of 2016 and applied its provisions to the adjustments to goodwill during the quarter ended June 30, 2016 as discussed in Note 7. In January 2016, the FASB issued ASU 2016-01 Financial Instruments-Overall (Subtopic 825-10): Recognition and Measurement of Financial Assets and Financial Liabilities. This will enhance the reporting model for financial instruments to provide users of financial statements with more decision-useful information. The ASU addresses certain aspects of recognition, measurement, presentation, and disclosure of financial instruments. Some of the amendments include the following: 1) Require equity investments (except those accounted for under the equity method of accounting or those that result in consolidation of the investee) to be measured at fair value with changes in fair value recognized in net income; 2)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Require an entity to present separately in other comprehensive income the portion of the total change in the fair value of a liability resulting in a change in the fair value of a liability resulting in a change in the instrument-specific credit risk when the entity has elected to measure the liability at fair value; among others. For public business entities, the amendments of this ASU are effective fiscal years beginning after December 15, 2017, including interim periods within those fiscal years. The Company is currently evaluating the impact this ASU will have on its consolidated financial statements. In February 2016, the FASB issued ASU 2016-02, Leases (Topic 842). This will require lessees to recognize assets and liabilities that arise from leases on the balance sheet. A lessee should recognize in the statement of financial position a liability to make lease payments (the lease liability) and a right of use asset representing its right to use the underlying asset for lease term. The new guidance is effective for annual and interim reporting periods beginning after December 15, 2018. The amendment should be applied at the beginning of the earliest period presented using a modified retrospective approach with earlier application permitted as of the beginning of an interim or annual reporting period. The Company is currently evaluating the impact of the new guidance on its consolidated financial stat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For securities available for sale, credit losses are to be recognized as allowances rather than reductions in the amortized cost of the securities, which will require re-measurement of the related allowance at each reporting period. The guidance includes enhanced disclosure requirements intended to help financial statement users better understand estimates and judgments used in estimating credit losses. The guidance is effective for fiscal years beginning after December 15, 2019, including interim periods within those fiscal years. However, entities can apply these amendments as early as fiscal years beginning after December 15, 2018. The Company is evaluating the impact to its consolidated financial statements upon adoption.</t>
  </si>
  <si>
    <t>Earnings Per Share (Tables)</t>
  </si>
  <si>
    <t>Components of the Basic and Diluted Earnings Per Share</t>
  </si>
  <si>
    <t>The reconciliation of the components of the basic and diluted earnings per share is as follows:
For the Three Months
For the Six Months
Ended June 30,
Ended June 30,
2016
2015
2016
2015
Net earnings available to common shareholders
$
1,982
$
861
$
3,704
$
1,819
Weighted average common shares outstanding
5,077,167
2,990,249
4,971,608
2,992,727
Dilutive effect of stock options
60,884
58,337
69,625
58,582
Dilutive effect of stock warrants
-
50,625
27,985
50,625
Diluted common shares
5,138,051
3,099,211
5,069,218
3,101,934
Basic earnings per common share
$
0.39
$
0.29
$
0.75
$
0.61
Diluted earnings per common share
$
0.39
$
0.28
$
0.73
$
0.59</t>
  </si>
  <si>
    <t>Investment Securities (Tables)</t>
  </si>
  <si>
    <t>Schedule of Securities Available for Sale</t>
  </si>
  <si>
    <t>Securities available-for-sale at June 30, 2016 and December 31, 2015 are as follows:
Amortized Cost
Gross Unrealized Gains
Gross Unrealized Losses
Fair Value
June 30, 2016:
Securities available-for-sale:
Residential mortgage-backed
$
56,241
$
435
$
(58
)
$
56,618
U.S. govt. sponsored enterprises
19,537
269
(16
)
19,790
State, county, and municipal
56,852
1,436
(92
)
58,196
Corporate debt obligations
2,063
-
(38
)
2,025
Totals
$
134,693
$
2,140
$
(204
)
$
136,629
Amortized Cost
Gross Unrealized Gains
Gross Unrealized Losses
Fair Value
December 31, 2015:
Securities available-for-sale:
Residential mortgage-backed
$
60,756
$
224
$
(295
)
$
60,685
U.S. govt. sponsored enterprises
22,985
114
(146
)
22,953
State, county, and municipal
58,018
1,011
(6
)
59,023
Corporate debt obligations
2,057
3
—
2,060
Totals
$
143,816
$
1,352
$
(447
)
$
144,721</t>
  </si>
  <si>
    <t>Schedule of Details Concerning Investment Securities with Unrealized Losses</t>
  </si>
  <si>
    <t>Details concerning investment securities with unrealized losses as of June 30, 2016 and December 31, 2015 are as follows:
Less Than 12 Months
More Than 12 Months
Total
Fair Value
Unrealized Losses
Fair Value
Unrealized Losses
Fair Value
Unrealized Losses
June 30, 2016:
Securities available-for-sale:
Residential mortgage-backed
$
9,347
$
48
$
1,484
$
10
$
10,831
$
58
U.S. govt. sponsored enterprises
—
—
3,853
16
3,853
16
State, county &amp; municipal
17,725
92
-
-
17,725
92
Corporate debt obligations
2,025
38
-
-
2,025
38
Totals
$
29,097
$
178
$
5,337
$
26
$
34,434
$
204
December 31, 2015:
Securities available-for-sale:
Residential mortgage-backed
$
20,841
$
110
$
10,937
$
185
$
31,778
$
295
U.S. govt. sponsored enterprises
9,489
13
4,820
133
14,309
146
State, county &amp; municipal
-
-
557
6
557
6
Totals
$
30,330
$
123
$
16,314
$
324
$
46,644
$
447</t>
  </si>
  <si>
    <t>Schedule of Amortized Cost and Estimated Fair value of Securities Available-for-Sale</t>
  </si>
  <si>
    <t>The amortized cost and estimated fair value of securities available-for-sale at June 30, 2016,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Amortized Cost
Fair Value
(In Thousands)
Securities available-for-sale
Less than 1 year
$
6,146
$
6,145
1 to 5 years
23,541
23,725
5 to 10 years
15,166
15,264
After 10 years
33,599
34,877
78,452
80,011
Residential mortgage-backed securities
56,241
56,618
Totals
$
134,693
$
136,629</t>
  </si>
  <si>
    <t>Loans, Allowance for Loan Losses and Credit Quality (Tables)</t>
  </si>
  <si>
    <t>Schedule of Major Classifications of Loans</t>
  </si>
  <si>
    <t xml:space="preserve">Major classifications of loans at June 30, 2016 and December 31, 2015 are summarized as follows:
June 30, 2016
December 31, 2015
Amount
% of Total
Amount
% of Total
Residential real estate:
Closed-end 1-4 family - first lien
$
110,274
22.3
%
$
111,476
23.4
%
Closed-end 1-4 family - junior lien
4,838
1.0
%
5,246
1.1
%
Multi-family
17,475
3.5
%
17,553
3.7
%
Total residential real estate
132,587
26.8
%
134,275
28.2
%
Commercial real estate:
Nonfarm nonresidential
156,649
31.5
%
149,597
31.5
%
Farmland
14,245
2.9
%
15,456
3.3
%
Total commercial real estate
170,894
34.4
%
165,053
34.8
%
Construction and land development:
Residential
27,690
5.6
%
21,302
4.5
%
Other
38,162
7.7
%
34,459
7.2
%
Total construction and land development
65,852
13.3
%
55,761
11.7
%
Home equity lines of credit
33,289
6.7
%
32,969
6.9
%
Commercial loans:
Other commercial loans
75,642
15.3
%
71,247
15.0
%
Agricultural
919
0.2
%
946
0.2
%
State, county, and municipal loans
6,978
1.4
%
7,414
1.6
%
Total commercial loans
83,539
16.9
%
79,607
16.8
%
Consumer loans
20,168
4.1
%
19,557
4.1
%
Total gross loans
506,329
102.2
%
487,222
102.5
%
Allowance for loan losses
(4,121
)
-0.8
%
(3,827
)
-0.8
%
Net deferred loan fees and discounts
(6,933
)
-1.4
%
(7,951
)
-1.7
%
Net loans
$
495,275
100.0
%
$
475,444
100.0
% </t>
  </si>
  <si>
    <t>Summary of 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for the periods indicated:
Real Estate Mortgage Loans
Construction
Home Equity
and Land
Lines
Allowance for Loan Losses
Residential
Commercial
Development
Of Credit
Commercial
Consumer
Total
Balance - December 31, 2015
$
368
$
1,302
$
569
$
150
$
1,250
$
188
$
3,827
Provision for loan losses
106
(282
)
576
(23
)
22
48
447
Loan charge-offs
—
—
—
(10
)
(206
)
(9
)
(225
)
Loan recoveries
—
—
7
20
38
7
72
Balance - June 30, 2016
$
474
$
1,020
$
1,152
$
137
$
1,104
$
234
$
4,121
Ending balance:
Individually evaluated for impairment
$
73
$
333
$
5
$
—
$
751
$
—
$
1,162
Collectively evaluated for impairment
$
401
$
687
$
1,147
$
137
$
353
$
234
$
2,959
Total
$
474
$
1,020
$
1,152
$
137
$
1,104
$
234
$
4,121
Loans:
Individually evaluated for impairment
$
1,215
$
4,937
$
78
$
100
$
838
$
—
$
7,168
Collectively evaluated for impairment
$
131,372
$
165,957
$
65,774
$
33,189
$
82,701
$
20,168
$
499,161
Total
$
132,587
$
170,894
$
65,852
$
33,289
$
83,539
$
20,168
$
506,329
Real Estate Mortgage Loans
Construction
Home Equity
and Land
Lines
Allowance for Loan Losses
Residential
Commercial
Development
Of Credit
Commercial
Consumer
Total
Balance - December 31, 2014
$
304
$
1,267
$
627
$
437
$
652
$
491
$
3,778
Provision for loan losses
(28
)
(18
)
(173
)
(1
)
723
(225
)
278
Loan charge-offs
—
—
—
(333
)
(2
)
(41
)
(376
)
Loan recoveries
—
—
188
—
28
24
240
Balance - June 30, 2015
$
276
$
1,249
$
642
$
103
$
1,401
$
249
$
3,920
Ending balance:
Individually evaluated for impairment
$
—
$
594
$
62
$
—
$
975
$
—
$
1,631
Collectively evaluated for impairment
$
276
$
655
$
580
$
103
$
426
$
249
$
2,289
Total
$
276
$
1,249
$
642
$
103
$
1,401
$
249
$
3,920
Loans:
Individually evaluated for impairment
$
1,010
$
3,180
$
200
$
—
$
1,212
$
—
$
5,602
Collectively evaluated for impairment
$
62,719
$
107,789
$
29,620
$
18,017
$
56,801
$
11,432
$
286,378
Total
$
63,729
$
110,969
$
29,820
$
18,017
$
58,013
$
11,432
$
291,980</t>
  </si>
  <si>
    <t>Summary of Impaired Loans by Class of Loans</t>
  </si>
  <si>
    <t>The following table presents impaired loans by class of loans as of June 30, 2016.
Total
Impaired Loans
Impaired Loans
Impaired
With No
With
Allowance for
Nonaccruing Impaired Loans
Loans
Allowance
Allowance
Loan Losses
Mortgage loans on real estate:
Residential
$
301
$
172
$
129
$
55
Commercial real estate
1,853
1,013
840
43
Construction and land development
—
—
—
—
Total mortgage loans on real estate
2,154
1,185
969
98
Equity lines of credit
—
—
—
—
Commercial loans
409
—
409
322
Consumer loans
—
—
—
—
Total Loans
$
2,563
$
1,185
$
1,378
$
420
Total
Impaired Loans
Impaired Loans
Impaired
With No
With
Allowance for
Accruing Impaired Loans
Loans
Allowance
Allowance
Loan Losses
Mortgage loans on real estate:
Residential
$
914
$
629
$
285
$
18
Commercial real estate
3,084
2,279
805
290
Construction and land development
78
—
78
5
Total mortgage loans on real estate
4,076
2,908
1,168
313
Equity lines of credit
100
100
—
—
Commercial loans
429
—
429
429
Consumer loans
—
—
—
—
Total Loans
$
4,605
$
3,008
$
1,597
$
742
Total
Impaired Loans
Impaired Loans
Impaired
With No
With
Allowance for
Total Impaired Loans
Loans
Allowance
Allowance
Loan Losses
Mortgage loans on real estate:
Residential
$
1,215
$
801
$
414
$
73
Commercial real estate
4,937
3,292
1,645
333
Construction and land development
78
—
78
5
Total mortgage loans on real estate
6,230
4,093
2,137
411
Equity lines of credit
100
100
—
—
Commercial loans
838
—
838
751
Consumer loans
—
—
—
—
Total Loans
$
7,168
$
4,193
$
2,975
$
1,162
The following table presents impaired loans by class of loans as of December 31, 2015.
Impaired Loans
Impaired Loans
Total Impaired
With No
With
Allowance for
Nonaccruing Impaired Loans
Loans
Allowance
Allowance
Loan Losses
Mortgage loans on real estate:
Residential
$
375
$
375
$
-
$
-
Commercial real estate
1,415
1,050
365
188
Construction and land development
—
—
—
—
Total mortgage loans on real estate
1,790
1,425
365
188
Equity lines of credit
—
—
—
—
Commercial loans
1,021
—
1,021
491
Consumer loans
—
—
—
—
Total Loans
$
2,811
$
1,425
$
1,386
$
679
Impaired Loans
Impaired Loans
Total Impaired
With No
With
Allowance for
Accruing Impaired Loans
Loans
Allowance
Allowance
Loan Losses
Mortgage loans on real estate:
Residential
$
1,069
$
1,069
$
-
$
-
Commercial real estate
827
—
827
304
Construction and land development
100
—
100
45
Total mortgage loans on real estate
1,996
1,069
927
349
Equity lines of credit
100
100
—
—
Commercial loans
422
—
422
285
Consumer loans
—
—
—
—
Total Loans
$
2,518
$
1,169
$
1,349
$
634
Impaired Loans
Impaired Loans
Total Impaired
With No
With
Allowance for
Total Impaired Loans
Loans
Allowance
Allowance
Loan Losses
Mortgage loans on real estate:
Residential
$
1,444
$
1,444
$
-
$
-
Commercial real estate
2,242
1,050
1,192
492
Construction and land development
100
—
100
45
Total mortgage loans on real estate
3,786
2,494
1,292
537
Equity lines of credit
100
100
—
—
Commercial loans
1,443
—
1,443
776
Consumer loans
—
—
—
—
Total Loans
$
5,329
$
2,594
$
2,735
$
1,313</t>
  </si>
  <si>
    <t>Summary of Average Recorded Investment and Interest Income Recognized on Impaired Loans</t>
  </si>
  <si>
    <t>The following table presents the average recorded investment in impaired loans and the interest income recognized on impaired loans in the six months ended June 30, 2016 and 2015 by loan category.
Six Months Ended
Six Months Ended
June 30, 2016
June 30, 2015
Average
Ending
Average
Ending
Recorded
Recorded
Interest
Recorded
Recorded
Interest
Investment
Investment
Income
Investment
Investment
Income
Mortgage loans on real estate:
Residential real estate
$
1,221
$
1,215
$
37
$
1,144
$
1,010
$
21
Commercial real estate
4,035
4,937
71
2,641
3,180
57
Construction and land development
83
78
3
154
200
—
Total mortgage loans on real estate
5,339
6,230
111
3,939
4,390
78
Equity lines of credit
100
100
2
231
—
—
Commercial loans
1,137
838
13
1,231
1,212
4
Consumer loans
—
—
—
24
—
—
Total Loans
$
6,576
$
7,168
$
126
$
5,425
$
5,602
$
82</t>
  </si>
  <si>
    <t>Schedule of Aging of Loans and Non-Accrual Loan</t>
  </si>
  <si>
    <t>The following tables present the aging of loans and non-accrual loan balances as of June 30, 2016 and December 31, 2015, by class of loans.
Accruing Loans
As of June 30, 2016
Current
30-89 Days Past Due
90+ Days Past Due
Nonaccrual Loans
Total Loans
Mortgage loans on real estate:
Residential
$
130,102
$
1,982
$
55
$
448
$
132,587
Commercial real estate
168,366
675
—
1,853
170,894
Construction and land development
65,157
603
21
71
65,852
Total mortgage loans on real estate
363,625
3,260
76
2,372
369,333
Equity lines of credit
33,209
20
60
—
33,289
Commercial loans
82,964
151
—
424
83,539
Consumer loans
19,946
143
—
79
20,168
Total Loans
$
499,744
$
3,574
$
136
$
2,875
$
506,329
Accruing Loans
As of December 31, 2015
Current
30-89 Days Past Due
90+ Days Past Due
Nonaccrual Loans
Total Loans
Mortgage loans on real estate:
Residential
$
131,608
$
2,058
$
129
$
480
$
134,275
Commercial real estate
163,638
—
—
1,415
165,053
Construction and land development
55,676
21
—
64
55,761
Total mortgage loans on real estate
350,922
2,079
129
1,959
355,089
Equity lines of credit
32,934
35
—
—
32,969
Commercial loans
78,282
249
17
1,059
79,607
Consumer loans
19,264
134
91
68
19,557
Total Loans
$
481,402
$
2,497
$
237
$
3,086
$
487,222</t>
  </si>
  <si>
    <t>Schedule of Risk Category of Loans by Class of Loans</t>
  </si>
  <si>
    <t>Loans not meeting the criteria above that are analyzed individually as part of the above described process are considered to be Pass rated loans. As of June 30, 2016 and December 31, 2015, and based on the most recent analysis performed as of those dates, the risk category of loans by class of loans is as follows:
As of June 30, 2016
Pass
Special Mention
Substandard
Doubtful
Total
Mortgage loans on real estate:
Residential
$
122,743
$
6,433
$
3,411
$
-
$
132,587
Commercial real estate
161,409
3,954
5,531
-
170,894
Construction and land development
64,413
690
749
-
65,852
Total mortgage loans on real estate
348,565
11,077
9,691
-
369,333
Equity lines of credit
33,010
155
124
-
33,289
Commercial loans
80,137
2,370
1,032
-
83,539
Consumer loans
19,691
267
210
-
20,168
Total Loans
$
481,403
$
13,869
$
11,057
$
-
$
506,329
As of December 31, 2015
Pass
Special Mention
Substandard
Doubtful
Total
Mortgage loans on real estate:
Residential
$
123,862
$
6,765
$
3,648
$
-
$
134,275
Commercial real estate
155,235
7,019
2,799
-
165,053
Construction and land development
54,083
845
833
-
55,761
Total mortgage loans on real estate
333,180
14,629
7,280
-
355,089
Equity lines of credit
32,740
104
125
-
32,969
Commercial loans
75,335
2,598
1,674
-
79,607
Consumer loans
18,924
428
205
-
19,557
Total Loans
$
460,179
$
17,759
$
9,284
$
-
$
487,222</t>
  </si>
  <si>
    <t>Fair Value Measurements and Disclosures (Tables)</t>
  </si>
  <si>
    <t>Schedule of Fair Value, Assets and Liabilities Measured on Recurring Basis</t>
  </si>
  <si>
    <t>The only assets and liabilities measured at fair value on a recurring basis are our securities available-for-sale. Information related to River’s assets and liabilities measured at fair value on a recurring basis at June 30, 2016 and December 31, 2015 is as follows:
Fair Value Measurements At Reporting Date Using:
June 30, 2016
Fair Value
Quoted Prices In Active Markets For Identical Assets (Level 1)
Significant Other Observable Inputs (Level 2)
Significant Unobservable Inputs (Level 3)
Securities available-for-sale:
Residential mortgage -backed
$
56,618
$
—
$
56,618
$
—
U.S. government agencies
19,790
—
19,790
—
State, county, and municipal
58,196
—
58,196
—
Corporate obligations
2,025
—
1,373
652
Totals
$
136,629
$
—
$
135,977
$
652
Fair Value Measurements At Reporting Date Using:
December 31, 2015
Fair Value
Quoted Prices In Active Markets For Identical Assets (Level 1)
Significant Other Observable Inputs (Level 2)
Significant Unobservable Inputs (Level 3)
Securities available-for-sale:
Residential mortgage -backed
$
60,685
$
—
$
60,685
$
—
U.S. government agencies
22,953
—
22,953
—
State, county, and municipal
59,023
—
59,023
—
Corporate obligations
2,060
—
1,408
652
Totals
$
144,721
$
—
$
144,069
$
652</t>
  </si>
  <si>
    <t>Schedule of Fair Value, Assets Measured on Non-Recurring Basis</t>
  </si>
  <si>
    <t>The following table presents the financial instruments carried on the balance sheet by caption and by level in the fair value hierarchy, for which a non-recurring change in fair value has been recorded as of June 30, 2016 and December 31, 2015:
Fair Value Measurements At Reporting Date Using:
June 30, 2016
Fair Value
Quoted Prices In Active Markets For Identical Assets (Level 1)
Significant Other Observable Inputs (Level 2)
Significant Unobservable Inputs (Level 3)
Impaired loans
$
6,005
$
—
$
—
$
6,005
Foreclosed assets
1,546
—
—
1,546
Totals
$
7,551
$
—
$
—
$
7,551
December 31, 2015
Fair Value
Quoted Prices In Active Markets For Identical Assets (Level 1)
Significant Other Observable Inputs (Level 2)
Significant Unobservable Inputs (Level 3)
Impaired loans
$
4,016
$
—
$
—
$
4,016
Foreclosed assets
1,949
—
—
1,949
Totals
$
5,965
$
—
$
—
$
5,965</t>
  </si>
  <si>
    <t>Summary of Estimated Fair values Related to Carrying, Notional Amounts of River's Financial Instruments</t>
  </si>
  <si>
    <t>The estimated fair values, and related carrying or notional amounts, of River’s financial instruments as of June 30, 2016 and December 31, 2015 are as follows:
Estimated Fair Value
June 30, 2016
Carrying Amount
Level 1
Level 2
Level 3
Financial assets:
Cash and cash equivalents
$
44,430
$
44,430
$
—
$
—
Certificates of Deposit
5,722
—
5,722
—
Securities Available for Sale
136,629
—
135,977
652
Loans held-for-sale
3,406
—
3,406
—
Restricted Equity Securities
836
—
—
836
Loans Receivable
495,275
—
500,036
—
Bank Owned Life Insurance
14,945
—
14,945
—
Financial Liabilities:
Deposits
640,502
—
635,457
—
Securities sold under agreements to repurchase
7,980
—
7,980
—
Federal Home Loan Bank advances
2,000
—
2,000
—
Note Payable
6,964
—
6,964
—
Estimated Fair Value
December 31, 2015
Carrying Amount
Level 1
Level 2
Level 3
Financial assets:
Cash and cash equivalents
$
31,002
$
31,002
$
—
$
—
Certificates of Deposit
6,070
—
6,070
—
Securities Available for Sale
144,721
—
144,069
652
Loans held-for-sale
2,771
—
2,771
—
Restricted Equity Securities
1,270
—
—
1,270
Loans Receivable
475,444
—
475,892
—
Bank Owned Life Insurance
14,731
—
14,731
—
Financial Liabilities:
Deposits
610,399
—
599,988
—
Securities sold under agreements to repurchase
10,166
—
10,166
—
Federal Home Loan Bank advances
10,500
—
10,492
—</t>
  </si>
  <si>
    <t>Earnings Per Share - Components of the Basic and Diluted Earnings Per Share (Details) - USD ($) $ / shares in Units, $ in Thousands</t>
  </si>
  <si>
    <t>Net earnings available to common shareholders</t>
  </si>
  <si>
    <t>Weighted average common shares outstanding</t>
  </si>
  <si>
    <t>Dilutive effect of stock options</t>
  </si>
  <si>
    <t>Dilutive effect of stock warrants</t>
  </si>
  <si>
    <t>Diluted common shares</t>
  </si>
  <si>
    <t>Basic earnings per common share</t>
  </si>
  <si>
    <t>Diluted earnings per common share</t>
  </si>
  <si>
    <t>Investment Securities - Schedule of Securities Available for Sale (Details) - USD ($) $ in Thousands</t>
  </si>
  <si>
    <t>Schedule of Available for Sale Securities [Line Items]</t>
  </si>
  <si>
    <t>Securities available-for-sale, Amortized Cost</t>
  </si>
  <si>
    <t>Securities available-for-sale, Gross Unrealized Gains</t>
  </si>
  <si>
    <t>Securities available-for-sale, Gross Unrealized Losses</t>
  </si>
  <si>
    <t>Securities available-for-sale, Fair Value</t>
  </si>
  <si>
    <t>Residential Mortgage - Backed</t>
  </si>
  <si>
    <t>U.S. Govt. Sponsored Enterprises</t>
  </si>
  <si>
    <t>State, Country and Municipal</t>
  </si>
  <si>
    <t>Corporate Debt Obligations</t>
  </si>
  <si>
    <t>Investment Securities - Schedule of Details Concerning Investment Securities with Unrealized Losses (Details) - USD ($) $ in Thousands</t>
  </si>
  <si>
    <t>Less than 12 Months, Fair Value</t>
  </si>
  <si>
    <t>Less than 12 Months, Unrealized Losses</t>
  </si>
  <si>
    <t>More Than 12 Months, Fair Value</t>
  </si>
  <si>
    <t>More Than 12 Months, Unrealized Losses</t>
  </si>
  <si>
    <t>Total, Fair Value</t>
  </si>
  <si>
    <t>Total, Unrealized Losses</t>
  </si>
  <si>
    <t>Investment Securities - Additional Information (Details)</t>
  </si>
  <si>
    <t>Jun. 30, 2016USD ($)Security</t>
  </si>
  <si>
    <t>Jun. 30, 2015USD ($)</t>
  </si>
  <si>
    <t>Dec. 31, 2015USD ($)</t>
  </si>
  <si>
    <t>Other-than-temporary impairments charged to earnings</t>
  </si>
  <si>
    <t>Number of securities owned | Security</t>
  </si>
  <si>
    <t>Net unrealized loss</t>
  </si>
  <si>
    <t>Proceeds from sale of available-for-sale securities</t>
  </si>
  <si>
    <t>Realized investment gains</t>
  </si>
  <si>
    <t>Investment Securities - Schedule of Amortized Cost and Estimated Fair value of Securities Available-for-Sale (Details) - USD ($) $ in Thousands</t>
  </si>
  <si>
    <t>Securities available-for-sale, Less than 1 year, Amortized Cost</t>
  </si>
  <si>
    <t>Securities available-for-sale, 1 to 5 years, Amortized Cost</t>
  </si>
  <si>
    <t>Securities available-for-sale, 5 to 10 years, Amortized Cost</t>
  </si>
  <si>
    <t>Securities available-for-sale, After 10 years, Amortized Cost</t>
  </si>
  <si>
    <t>Securities available-for-sale, before Residential mortgage-backed securities</t>
  </si>
  <si>
    <t>Securities available-for-sale, Residential mortgage-backed securities</t>
  </si>
  <si>
    <t>Securities available-for-sale, Less than 1 year, Fair Value</t>
  </si>
  <si>
    <t>Securities available-for-sale, 1 to 5 years, Fair Value</t>
  </si>
  <si>
    <t>Securities available-for-sale, 5 to 10 years, Fair Value</t>
  </si>
  <si>
    <t>Securities available-for-sale, After 10 years, Fair Value</t>
  </si>
  <si>
    <t>Securities available-for-sale, before Residential mortgage-backed securities Fair Value</t>
  </si>
  <si>
    <t>Residential Mortgage-Backed Securities</t>
  </si>
  <si>
    <t>Loans, Allowance for Loan Losses and Credit Quality - Major Classifications of Loans (Details) - USD ($) $ in Thousands</t>
  </si>
  <si>
    <t>Dec. 31, 2014</t>
  </si>
  <si>
    <t>Accounts Notes And Loans Receivable [Line Items]</t>
  </si>
  <si>
    <t>Total gross loans</t>
  </si>
  <si>
    <t>Allowance for loan losses</t>
  </si>
  <si>
    <t>Net deferred loan fees and discounts</t>
  </si>
  <si>
    <t>Total gross loans percentage</t>
  </si>
  <si>
    <t>102.20%</t>
  </si>
  <si>
    <t>102.50%</t>
  </si>
  <si>
    <t>Allowance for loan losses percentage</t>
  </si>
  <si>
    <t>(0.80%)</t>
  </si>
  <si>
    <t>Net deferred loan fees and discounts percentage</t>
  </si>
  <si>
    <t>(1.40%)</t>
  </si>
  <si>
    <t>(1.70%)</t>
  </si>
  <si>
    <t>Net loans percentage</t>
  </si>
  <si>
    <t>100.00%</t>
  </si>
  <si>
    <t>Home Equity Lines of Credit</t>
  </si>
  <si>
    <t>6.70%</t>
  </si>
  <si>
    <t>6.90%</t>
  </si>
  <si>
    <t>Residential Real Estate</t>
  </si>
  <si>
    <t>26.80%</t>
  </si>
  <si>
    <t>28.20%</t>
  </si>
  <si>
    <t>Residential Real Estate | Closed-end 1-4 family - first lien</t>
  </si>
  <si>
    <t>22.30%</t>
  </si>
  <si>
    <t>23.40%</t>
  </si>
  <si>
    <t>Residential Real Estate | Closed-end 1-4 family - junior lien</t>
  </si>
  <si>
    <t>1.00%</t>
  </si>
  <si>
    <t>1.10%</t>
  </si>
  <si>
    <t>Residential Real Estate | Multi-family</t>
  </si>
  <si>
    <t>3.50%</t>
  </si>
  <si>
    <t>3.70%</t>
  </si>
  <si>
    <t>Commercial Real Estate</t>
  </si>
  <si>
    <t>34.40%</t>
  </si>
  <si>
    <t>34.80%</t>
  </si>
  <si>
    <t>Commercial Real Estate | Nonfarm nonresidential</t>
  </si>
  <si>
    <t>31.50%</t>
  </si>
  <si>
    <t>Commercial Real Estate | Farmland</t>
  </si>
  <si>
    <t>2.90%</t>
  </si>
  <si>
    <t>3.30%</t>
  </si>
  <si>
    <t>Construction and Land Development</t>
  </si>
  <si>
    <t>13.30%</t>
  </si>
  <si>
    <t>11.70%</t>
  </si>
  <si>
    <t>Construction and Land Development | Residential</t>
  </si>
  <si>
    <t>5.60%</t>
  </si>
  <si>
    <t>4.50%</t>
  </si>
  <si>
    <t>Construction and Land Development | Other</t>
  </si>
  <si>
    <t>7.70%</t>
  </si>
  <si>
    <t>7.20%</t>
  </si>
  <si>
    <t>Commercial Loans</t>
  </si>
  <si>
    <t>16.90%</t>
  </si>
  <si>
    <t>16.80%</t>
  </si>
  <si>
    <t>Commercial Loans | Other commercial loans</t>
  </si>
  <si>
    <t>15.30%</t>
  </si>
  <si>
    <t>15.00%</t>
  </si>
  <si>
    <t>Commercial Loans | Agricultural</t>
  </si>
  <si>
    <t>0.20%</t>
  </si>
  <si>
    <t>Commercial Loans | State, county, and municipal loans</t>
  </si>
  <si>
    <t>1.40%</t>
  </si>
  <si>
    <t>1.60%</t>
  </si>
  <si>
    <t>Consumer Loans</t>
  </si>
  <si>
    <t>4.10%</t>
  </si>
  <si>
    <t>Loans, Allowance for Loan Losses and Credit Quality - Summary of Allowance for Loan Losses and Recorded Investment in Loans by Portfolio Segment and Based on Impairment Method (Details) - USD ($) $ in Thousands</t>
  </si>
  <si>
    <t>Allowance for Loan Losses</t>
  </si>
  <si>
    <t>Beginning Balance</t>
  </si>
  <si>
    <t>Loan charge-offs</t>
  </si>
  <si>
    <t>Loan recoveries</t>
  </si>
  <si>
    <t>Ending Balance</t>
  </si>
  <si>
    <t>Ending Balance, Individually evaluated for impairment</t>
  </si>
  <si>
    <t>Ending Balance, Collectively evaluated for impairment</t>
  </si>
  <si>
    <t>Loans, Individually evaluated for impairment</t>
  </si>
  <si>
    <t>Loans, Collectively evaluated for impairment</t>
  </si>
  <si>
    <t>Total Loans</t>
  </si>
  <si>
    <t>Residential</t>
  </si>
  <si>
    <t>Commercial</t>
  </si>
  <si>
    <t>Real Estate Mortgage Loans</t>
  </si>
  <si>
    <t>Real Estate Mortgage Loans | Home Equity Lines of Credit</t>
  </si>
  <si>
    <t>Real Estate Mortgage Loans | Residential</t>
  </si>
  <si>
    <t>Real Estate Mortgage Loans | Commercial</t>
  </si>
  <si>
    <t>Real Estate Mortgage Loans | Construction and Land Development</t>
  </si>
  <si>
    <t>Loans, Allowance for Loan Losses and Credit Quality - Summary of Impaired Loans by Class of Loans (Details) - USD ($) $ in Thousands</t>
  </si>
  <si>
    <t>Total Impaired Loans</t>
  </si>
  <si>
    <t>Impaired Loans With No Allowance</t>
  </si>
  <si>
    <t>Impaired Loans With Allowance</t>
  </si>
  <si>
    <t>Equity Lines of Credit</t>
  </si>
  <si>
    <t>Mortgage Loans on Real Estate</t>
  </si>
  <si>
    <t>Mortgage Loans on Real Estate | Residential</t>
  </si>
  <si>
    <t>Mortgage Loans on Real Estate | Commercial Real Estate</t>
  </si>
  <si>
    <t>Mortgage Loans on Real Estate | Construction and Land Development</t>
  </si>
  <si>
    <t>Nonaccruing Impaired Loans</t>
  </si>
  <si>
    <t>Nonaccruing Impaired Loans | Commercial Loans</t>
  </si>
  <si>
    <t>Nonaccruing Impaired Loans | Mortgage Loans on Real Estate</t>
  </si>
  <si>
    <t>Nonaccruing Impaired Loans | Mortgage Loans on Real Estate | Residential</t>
  </si>
  <si>
    <t>Nonaccruing Impaired Loans | Mortgage Loans on Real Estate | Commercial Real Estate</t>
  </si>
  <si>
    <t>Accruing Impaired Loans</t>
  </si>
  <si>
    <t>Accruing Impaired Loans | Equity Lines of Credit</t>
  </si>
  <si>
    <t>Accruing Impaired Loans | Commercial Loans</t>
  </si>
  <si>
    <t>Accruing Impaired Loans | Mortgage Loans on Real Estate</t>
  </si>
  <si>
    <t>Accruing Impaired Loans | Mortgage Loans on Real Estate | Residential</t>
  </si>
  <si>
    <t>Accruing Impaired Loans | Mortgage Loans on Real Estate | Commercial Real Estate</t>
  </si>
  <si>
    <t>Accruing Impaired Loans | Mortgage Loans on Real Estate | Construction and Land Development</t>
  </si>
  <si>
    <t>Loans, Allowance for Loan Losses and Credit Quality - Summary of Average Recorded Investment and Interest Income recognized on Impaired Loans (Details) - USD ($) $ in Thousands</t>
  </si>
  <si>
    <t>Financing Receivable Impaired [Line Items]</t>
  </si>
  <si>
    <t>Impaired loans, Average recorded investment</t>
  </si>
  <si>
    <t>Impaired loans, Ending recorded investment</t>
  </si>
  <si>
    <t>Impaired loans, Interest income</t>
  </si>
  <si>
    <t>Mortgage Loans on Real Estate | Residential Real Estate</t>
  </si>
  <si>
    <t>Loans, Allowance for Loan Losses and Credit Quality - Summary of Aging of Loans and Non-accrual Loans (Details) - USD ($) $ in Thousands</t>
  </si>
  <si>
    <t>Financing Receivable Recorded Investment Past Due [Line Items]</t>
  </si>
  <si>
    <t>Accruing Loans, Current</t>
  </si>
  <si>
    <t>Nonaccrual Loans</t>
  </si>
  <si>
    <t>Mortgage Loans on Real Estate | Equity Lines of Credit</t>
  </si>
  <si>
    <t>Past Due 30-89 Days</t>
  </si>
  <si>
    <t>Accruing Loans, Past Due</t>
  </si>
  <si>
    <t>Past Due 30-89 Days | Equity Lines of Credit</t>
  </si>
  <si>
    <t>Past Due 30-89 Days | Commercial Loans</t>
  </si>
  <si>
    <t>Past Due 30-89 Days | Consumer Loans</t>
  </si>
  <si>
    <t>Past Due 30-89 Days | Mortgage Loans on Real Estate</t>
  </si>
  <si>
    <t>Past Due 30-89 Days | Mortgage Loans on Real Estate | Residential</t>
  </si>
  <si>
    <t>Past Due 30-89 Days | Mortgage Loans on Real Estate | Commercial Real Estate</t>
  </si>
  <si>
    <t>Past Due 30-89 Days | Mortgage Loans on Real Estate | Construction and Land Development</t>
  </si>
  <si>
    <t>Past Due 90 Days or More</t>
  </si>
  <si>
    <t>Past Due 90 Days or More | Equity Lines of Credit</t>
  </si>
  <si>
    <t>Past Due 90 Days or More | Commercial Loans</t>
  </si>
  <si>
    <t>Past Due 90 Days or More | Consumer Loans</t>
  </si>
  <si>
    <t>Past Due 90 Days or More | Mortgage Loans on Real Estate</t>
  </si>
  <si>
    <t>Past Due 90 Days or More | Mortgage Loans on Real Estate | Residential</t>
  </si>
  <si>
    <t>Past Due 90 Days or More | Mortgage Loans on Real Estate | Construction and Land Development</t>
  </si>
  <si>
    <t>Loans, Allowance for Loan Losses and Credit Quality - Summary of Risk Category of Loans by Class of Loans (Details) - USD ($) $ in Thousands</t>
  </si>
  <si>
    <t>Financing Receivable Recorded Investment [Line Items]</t>
  </si>
  <si>
    <t>Total loans</t>
  </si>
  <si>
    <t>Pass</t>
  </si>
  <si>
    <t>Pass | Equity Lines of Credit</t>
  </si>
  <si>
    <t>Special Mention</t>
  </si>
  <si>
    <t>Special Mention | Equity Lines of Credit</t>
  </si>
  <si>
    <t>Substandard</t>
  </si>
  <si>
    <t>Substandard | Equity Lines of Credit</t>
  </si>
  <si>
    <t>Commercial Loans | Pass</t>
  </si>
  <si>
    <t>Commercial Loans | Special Mention</t>
  </si>
  <si>
    <t>Commercial Loans | Substandard</t>
  </si>
  <si>
    <t>Consumer Loans | Pass</t>
  </si>
  <si>
    <t>Consumer Loans | Special Mention</t>
  </si>
  <si>
    <t>Consumer Loans | Substandard</t>
  </si>
  <si>
    <t>Mortgage Loans on Real Estate | Pass</t>
  </si>
  <si>
    <t>Mortgage Loans on Real Estate | Special Mention</t>
  </si>
  <si>
    <t>Mortgage Loans on Real Estate | Substandard</t>
  </si>
  <si>
    <t>Mortgage Loans on Real Estate | Residential | Pass</t>
  </si>
  <si>
    <t>Mortgage Loans on Real Estate | Residential | Special Mention</t>
  </si>
  <si>
    <t>Mortgage Loans on Real Estate | Residential | Substandard</t>
  </si>
  <si>
    <t>Mortgage Loans on Real Estate | Commercial Real Estate | Pass</t>
  </si>
  <si>
    <t>Mortgage Loans on Real Estate | Commercial Real Estate | Special Mention</t>
  </si>
  <si>
    <t>Mortgage Loans on Real Estate | Commercial Real Estate | Substandard</t>
  </si>
  <si>
    <t>Mortgage Loans on Real Estate | Construction and Land Development | Pass</t>
  </si>
  <si>
    <t>Mortgage Loans on Real Estate | Construction and Land Development | Special Mention</t>
  </si>
  <si>
    <t>Mortgage Loans on Real Estate | Construction and Land Development | Substandard</t>
  </si>
  <si>
    <t>Fair Value Measurement and Disclosures - Schedule of Fair Value, Assets and Liabilities Measured on Recurring Basis (Details) - USD ($) $ in Thousands</t>
  </si>
  <si>
    <t>Fair Value, Assets and Liabilities Measured on Recurring and Nonrecurring Basis [Line Items]</t>
  </si>
  <si>
    <t>Recurring Basis</t>
  </si>
  <si>
    <t>Recurring Basis | Residential Mortgage -Backed</t>
  </si>
  <si>
    <t>Recurring Basis | US Government Agencies</t>
  </si>
  <si>
    <t>Recurring Basis | State, Country and Municipal</t>
  </si>
  <si>
    <t>Recurring Basis | Corporate Obligations</t>
  </si>
  <si>
    <t>Recurring Basis | Significant Other Observable Inputs (Level 2)</t>
  </si>
  <si>
    <t>Recurring Basis | Significant Other Observable Inputs (Level 2) | Residential Mortgage -Backed</t>
  </si>
  <si>
    <t>Recurring Basis | Significant Other Observable Inputs (Level 2) | US Government Agencies</t>
  </si>
  <si>
    <t>Recurring Basis | Significant Other Observable Inputs (Level 2) | State, Country and Municipal</t>
  </si>
  <si>
    <t>Recurring Basis | Significant Other Observable Inputs (Level 2) | Corporate Obligations</t>
  </si>
  <si>
    <t>Recurring Basis | Significant Unobservable Inputs (Level 3)</t>
  </si>
  <si>
    <t>Recurring Basis | Significant Unobservable Inputs (Level 3) | Corporate Obligations</t>
  </si>
  <si>
    <t>Fair Value Measurement and Disclosures - Schedule of Fair Value, Assets Measured on Non-Recurring Basis (Details) - USD ($) $ in Thousands</t>
  </si>
  <si>
    <t>Assets measured at fair value</t>
  </si>
  <si>
    <t>Significant Unobservable Inputs (Level 3)</t>
  </si>
  <si>
    <t>Impaired Loans</t>
  </si>
  <si>
    <t>Impaired Loans | Significant Unobservable Inputs (Level 3)</t>
  </si>
  <si>
    <t>Foreclosed Assets</t>
  </si>
  <si>
    <t>Foreclosed Assets | Significant Unobservable Inputs (Level 3)</t>
  </si>
  <si>
    <t>Fair Value Measurement and Disclosures - Summary of Estimated Fair Values Related to Carrying, Notional Amounts of River's Financial Instruments (Details) - USD ($) $ in Thousands</t>
  </si>
  <si>
    <t>Financial assets:</t>
  </si>
  <si>
    <t>Financial Liabilities:</t>
  </si>
  <si>
    <t>Carrying Amount</t>
  </si>
  <si>
    <t>Certificates of Deposit</t>
  </si>
  <si>
    <t>Restricted Equity Securities</t>
  </si>
  <si>
    <t>Loans Receivable</t>
  </si>
  <si>
    <t>Note Payable</t>
  </si>
  <si>
    <t>Estimate Fair Value | Quoted Prices In Active Markets For Identical Assets (Level 1)</t>
  </si>
  <si>
    <t>Estimate Fair Value | Significant Other Observable Inputs (Level 2)</t>
  </si>
  <si>
    <t>Estimate Fair Value | Significant Unobservable Inputs (Level 3)</t>
  </si>
  <si>
    <t>Acquisition - Additional Information (Detail) - USD ($) $ / shares in Units, $ in Thousands</t>
  </si>
  <si>
    <t>Mar. 31, 2016</t>
  </si>
  <si>
    <t>Business Acquisition [Line Items]</t>
  </si>
  <si>
    <t>Cash payments to keystone shareholders</t>
  </si>
  <si>
    <t>Keystone Bancshares, Inc.</t>
  </si>
  <si>
    <t>Shares of river common stock issued for each outstanding share of keystone common stock upon merger</t>
  </si>
  <si>
    <t>Cash paid for each outstanding share of keystone common stock upon merger</t>
  </si>
  <si>
    <t>Option to acquire shares of river common stock</t>
  </si>
  <si>
    <t>Shares issuable up on closing of merger</t>
  </si>
  <si>
    <t>Fair value of stock options and stock warrants assumed, adjustments to acquisition value</t>
  </si>
  <si>
    <t>Increase to additional paid in capital</t>
  </si>
  <si>
    <t>Corresponding increase in goodwill due to fair value adjust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41601</v>
      </c>
    </row>
    <row r="6" spans="1:3">
      <c s="4" r="A6" t="s">
        <v>8</v>
      </c>
      <c s="4" r="B6" t="s">
        <v>9</v>
      </c>
    </row>
    <row r="7" spans="1:3">
      <c s="4" r="A7" t="s">
        <v>10</v>
      </c>
      <c s="4" r="B7" t="s">
        <v>11</v>
      </c>
    </row>
    <row r="8" spans="1:3">
      <c s="4" r="A8" t="s">
        <v>12</v>
      </c>
      <c s="6" r="C8" t="n">
        <v>5075576</v>
      </c>
    </row>
    <row r="9" spans="1:3">
      <c s="4" r="A9" t="s">
        <v>13</v>
      </c>
      <c s="6" r="B9" t="n">
        <v>2016</v>
      </c>
    </row>
    <row r="10" spans="1:3">
      <c s="4" r="A10" t="s">
        <v>14</v>
      </c>
      <c s="5" r="B10" t="s">
        <v>15</v>
      </c>
    </row>
    <row r="11" spans="1:3">
      <c s="4" r="A11" t="s">
        <v>16</v>
      </c>
      <c s="4" r="B11" t="s">
        <v>17</v>
      </c>
    </row>
    <row r="12" spans="1:3">
      <c s="4" r="A12" t="s">
        <v>18</v>
      </c>
      <c s="4" r="B12" t="s">
        <v>19</v>
      </c>
    </row>
    <row r="13" spans="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7</v>
      </c>
      <c s="2" r="B1" t="s">
        <v>1</v>
      </c>
    </row>
    <row r="2" spans="1:2">
      <c s="2" r="B2" t="s">
        <v>2</v>
      </c>
    </row>
    <row r="3" spans="1:2">
      <c s="3" r="A3" t="s">
        <v>185</v>
      </c>
    </row>
    <row r="4" spans="1:2">
      <c s="4" r="A4" t="s">
        <v>187</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7</v>
      </c>
      <c s="2" r="B1" t="s">
        <v>1</v>
      </c>
    </row>
    <row r="2" spans="1:2">
      <c s="2" r="B2" t="s">
        <v>2</v>
      </c>
    </row>
    <row r="3" spans="1:2">
      <c s="3" r="A3" t="s">
        <v>190</v>
      </c>
    </row>
    <row r="4" spans="1:2">
      <c s="4" r="A4" t="s">
        <v>208</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93</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96</v>
      </c>
    </row>
    <row r="4" spans="1:2">
      <c s="4" r="A4" t="s">
        <v>218</v>
      </c>
      <c s="4" r="B4" t="s">
        <v>219</v>
      </c>
    </row>
    <row r="5" spans="1:2">
      <c s="4" r="A5" t="s">
        <v>220</v>
      </c>
      <c s="4" r="B5" t="s">
        <v>221</v>
      </c>
    </row>
    <row r="6" spans="1:2">
      <c s="4" r="A6" t="s">
        <v>222</v>
      </c>
      <c s="4" r="B6" t="s">
        <v>223</v>
      </c>
    </row>
    <row r="7" spans="1:2">
      <c s="4" r="A7" t="s">
        <v>224</v>
      </c>
      <c s="4" r="B7" t="s">
        <v>225</v>
      </c>
    </row>
    <row r="8" spans="1:2">
      <c s="4" r="A8" t="s">
        <v>226</v>
      </c>
      <c s="4" r="B8" t="s">
        <v>227</v>
      </c>
    </row>
    <row r="9" spans="1:2">
      <c s="4" r="A9" t="s">
        <v>228</v>
      </c>
      <c s="4" r="B9"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5591</v>
      </c>
      <c s="7" r="C3" t="n">
        <v>12415</v>
      </c>
    </row>
    <row r="4" spans="1:3">
      <c s="4" r="A4" t="s">
        <v>26</v>
      </c>
      <c s="6" r="B4" t="n">
        <v>25013</v>
      </c>
      <c s="6" r="C4" t="n">
        <v>18580</v>
      </c>
    </row>
    <row r="5" spans="1:3">
      <c s="4" r="A5" t="s">
        <v>27</v>
      </c>
      <c s="6" r="B5" t="n">
        <v>3826</v>
      </c>
      <c s="6" r="C5" t="n">
        <v>7</v>
      </c>
    </row>
    <row r="6" spans="1:3">
      <c s="4" r="A6" t="s">
        <v>28</v>
      </c>
      <c s="6" r="B6" t="n">
        <v>44430</v>
      </c>
      <c s="6" r="C6" t="n">
        <v>31002</v>
      </c>
    </row>
    <row r="7" spans="1:3">
      <c s="4" r="A7" t="s">
        <v>29</v>
      </c>
      <c s="6" r="B7" t="n">
        <v>5722</v>
      </c>
      <c s="6" r="C7" t="n">
        <v>6070</v>
      </c>
    </row>
    <row r="8" spans="1:3">
      <c s="4" r="A8" t="s">
        <v>30</v>
      </c>
      <c s="6" r="B8" t="n">
        <v>136629</v>
      </c>
      <c s="6" r="C8" t="n">
        <v>144721</v>
      </c>
    </row>
    <row r="9" spans="1:3">
      <c s="4" r="A9" t="s">
        <v>31</v>
      </c>
      <c s="6" r="B9" t="n">
        <v>3406</v>
      </c>
      <c s="6" r="C9" t="n">
        <v>2771</v>
      </c>
    </row>
    <row r="10" spans="1:3">
      <c s="4" r="A10" t="s">
        <v>32</v>
      </c>
      <c s="6" r="B10" t="n">
        <v>499396</v>
      </c>
      <c s="6" r="C10" t="n">
        <v>479271</v>
      </c>
    </row>
    <row r="11" spans="1:3">
      <c s="4" r="A11" t="s">
        <v>33</v>
      </c>
      <c s="6" r="B11" t="n">
        <v>-4121</v>
      </c>
      <c s="6" r="C11" t="n">
        <v>-3827</v>
      </c>
    </row>
    <row r="12" spans="1:3">
      <c s="4" r="A12" t="s">
        <v>34</v>
      </c>
      <c s="6" r="B12" t="n">
        <v>495275</v>
      </c>
      <c s="6" r="C12" t="n">
        <v>475444</v>
      </c>
    </row>
    <row r="13" spans="1:3">
      <c s="4" r="A13" t="s">
        <v>35</v>
      </c>
      <c s="6" r="B13" t="n">
        <v>21005</v>
      </c>
      <c s="6" r="C13" t="n">
        <v>20553</v>
      </c>
    </row>
    <row r="14" spans="1:3">
      <c s="4" r="A14" t="s">
        <v>36</v>
      </c>
      <c s="6" r="B14" t="n">
        <v>2135</v>
      </c>
      <c s="6" r="C14" t="n">
        <v>2234</v>
      </c>
    </row>
    <row r="15" spans="1:3">
      <c s="4" r="A15" t="s">
        <v>37</v>
      </c>
      <c s="6" r="B15" t="n">
        <v>14945</v>
      </c>
      <c s="6" r="C15" t="n">
        <v>14731</v>
      </c>
    </row>
    <row r="16" spans="1:3">
      <c s="4" r="A16" t="s">
        <v>38</v>
      </c>
      <c s="6" r="B16" t="n">
        <v>1546</v>
      </c>
      <c s="6" r="C16" t="n">
        <v>1949</v>
      </c>
    </row>
    <row r="17" spans="1:3">
      <c s="4" r="A17" t="s">
        <v>39</v>
      </c>
      <c s="6" r="B17" t="n">
        <v>1587</v>
      </c>
      <c s="6" r="C17" t="n">
        <v>2445</v>
      </c>
    </row>
    <row r="18" spans="1:3">
      <c s="4" r="A18" t="s">
        <v>40</v>
      </c>
      <c s="6" r="B18" t="n">
        <v>2430</v>
      </c>
      <c s="6" r="C18" t="n">
        <v>2763</v>
      </c>
    </row>
    <row r="19" spans="1:3">
      <c s="4" r="A19" t="s">
        <v>41</v>
      </c>
      <c s="6" r="B19" t="n">
        <v>10050</v>
      </c>
      <c s="6" r="C19" t="n">
        <v>9410</v>
      </c>
    </row>
    <row r="20" spans="1:3">
      <c s="4" r="A20" t="s">
        <v>42</v>
      </c>
      <c s="6" r="B20" t="n">
        <v>3088</v>
      </c>
      <c s="6" r="C20" t="n">
        <v>3941</v>
      </c>
    </row>
    <row r="21" spans="1:3">
      <c s="4" r="A21" t="s">
        <v>43</v>
      </c>
      <c s="6" r="B21" t="n">
        <v>742248</v>
      </c>
      <c s="6" r="C21" t="n">
        <v>718034</v>
      </c>
    </row>
    <row r="22" spans="1:3">
      <c s="3" r="A22" t="s">
        <v>44</v>
      </c>
    </row>
    <row r="23" spans="1:3">
      <c s="4" r="A23" t="s">
        <v>45</v>
      </c>
      <c s="6" r="B23" t="n">
        <v>145493</v>
      </c>
      <c s="6" r="C23" t="n">
        <v>124345</v>
      </c>
    </row>
    <row r="24" spans="1:3">
      <c s="4" r="A24" t="s">
        <v>46</v>
      </c>
      <c s="6" r="B24" t="n">
        <v>495009</v>
      </c>
      <c s="6" r="C24" t="n">
        <v>486054</v>
      </c>
    </row>
    <row r="25" spans="1:3">
      <c s="4" r="A25" t="s">
        <v>47</v>
      </c>
      <c s="6" r="B25" t="n">
        <v>640502</v>
      </c>
      <c s="6" r="C25" t="n">
        <v>610399</v>
      </c>
    </row>
    <row r="26" spans="1:3">
      <c s="4" r="A26" t="s">
        <v>48</v>
      </c>
      <c s="6" r="B26" t="n">
        <v>7980</v>
      </c>
      <c s="6" r="C26" t="n">
        <v>10166</v>
      </c>
    </row>
    <row r="27" spans="1:3">
      <c s="4" r="A27" t="s">
        <v>49</v>
      </c>
      <c s="6" r="B27" t="n">
        <v>2000</v>
      </c>
      <c s="6" r="C27" t="n">
        <v>10500</v>
      </c>
    </row>
    <row r="28" spans="1:3">
      <c s="4" r="A28" t="s">
        <v>50</v>
      </c>
      <c s="6" r="B28" t="n">
        <v>6964</v>
      </c>
    </row>
    <row r="29" spans="1:3">
      <c s="4" r="A29" t="s">
        <v>51</v>
      </c>
      <c s="6" r="C29" t="n">
        <v>7274</v>
      </c>
    </row>
    <row r="30" spans="1:3">
      <c s="4" r="A30" t="s">
        <v>52</v>
      </c>
      <c s="6" r="B30" t="n">
        <v>3237</v>
      </c>
      <c s="6" r="C30" t="n">
        <v>4771</v>
      </c>
    </row>
    <row r="31" spans="1:3">
      <c s="4" r="A31" t="s">
        <v>53</v>
      </c>
      <c s="6" r="B31" t="n">
        <v>660683</v>
      </c>
      <c s="6" r="C31" t="n">
        <v>643110</v>
      </c>
    </row>
    <row r="32" spans="1:3">
      <c s="4" r="A32" t="s">
        <v>54</v>
      </c>
      <c s="6" r="B32" t="n">
        <v>5079</v>
      </c>
      <c s="6" r="C32" t="n">
        <v>4876</v>
      </c>
    </row>
    <row r="33" spans="1:3">
      <c s="4" r="A33" t="s">
        <v>55</v>
      </c>
      <c s="6" r="B33" t="n">
        <v>64459</v>
      </c>
      <c s="6" r="C33" t="n">
        <v>62493</v>
      </c>
    </row>
    <row r="34" spans="1:3">
      <c s="4" r="A34" t="s">
        <v>56</v>
      </c>
      <c s="6" r="B34" t="n">
        <v>10833</v>
      </c>
      <c s="6" r="C34" t="n">
        <v>7941</v>
      </c>
    </row>
    <row r="35" spans="1:3">
      <c s="4" r="A35" t="s">
        <v>57</v>
      </c>
      <c s="6" r="B35" t="n">
        <v>1222</v>
      </c>
      <c s="6" r="C35" t="n">
        <v>571</v>
      </c>
    </row>
    <row r="36" spans="1:3">
      <c s="4" r="A36" t="s">
        <v>58</v>
      </c>
      <c s="6" r="B36" t="n">
        <v>-28</v>
      </c>
      <c s="6" r="C36" t="n">
        <v>-957</v>
      </c>
    </row>
    <row r="37" spans="1:3">
      <c s="4" r="A37" t="s">
        <v>59</v>
      </c>
      <c s="6" r="B37" t="n">
        <v>81565</v>
      </c>
      <c s="6" r="C37" t="n">
        <v>74924</v>
      </c>
    </row>
    <row r="38" spans="1:3">
      <c s="4" r="A38" t="s">
        <v>60</v>
      </c>
      <c s="7" r="B38" t="n">
        <v>742248</v>
      </c>
      <c s="7" r="C38" t="n">
        <v>718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99</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7</v>
      </c>
      <c s="2" r="B1" t="s">
        <v>69</v>
      </c>
      <c s="2" r="D1" t="s">
        <v>1</v>
      </c>
    </row>
    <row r="2" spans="1:5">
      <c s="2" r="B2" t="s">
        <v>2</v>
      </c>
      <c s="2" r="C2" t="s">
        <v>70</v>
      </c>
      <c s="2" r="D2" t="s">
        <v>2</v>
      </c>
      <c s="2" r="E2" t="s">
        <v>70</v>
      </c>
    </row>
    <row r="3" spans="1:5">
      <c s="3" r="A3" t="s">
        <v>190</v>
      </c>
    </row>
    <row r="4" spans="1:5">
      <c s="4" r="A4" t="s">
        <v>238</v>
      </c>
      <c s="7" r="B4" t="n">
        <v>1982</v>
      </c>
      <c s="7" r="C4" t="n">
        <v>861</v>
      </c>
      <c s="7" r="D4" t="n">
        <v>3704</v>
      </c>
      <c s="7" r="E4" t="n">
        <v>1819</v>
      </c>
    </row>
    <row r="5" spans="1:5">
      <c s="4" r="A5" t="s">
        <v>239</v>
      </c>
      <c s="6" r="B5" t="n">
        <v>5077167</v>
      </c>
      <c s="6" r="C5" t="n">
        <v>2990249</v>
      </c>
      <c s="6" r="D5" t="n">
        <v>4971608</v>
      </c>
      <c s="6" r="E5" t="n">
        <v>2992727</v>
      </c>
    </row>
    <row r="6" spans="1:5">
      <c s="4" r="A6" t="s">
        <v>240</v>
      </c>
      <c s="6" r="B6" t="n">
        <v>60884</v>
      </c>
      <c s="6" r="C6" t="n">
        <v>58337</v>
      </c>
      <c s="6" r="D6" t="n">
        <v>69625</v>
      </c>
      <c s="6" r="E6" t="n">
        <v>58582</v>
      </c>
    </row>
    <row r="7" spans="1:5">
      <c s="4" r="A7" t="s">
        <v>241</v>
      </c>
      <c s="6" r="C7" t="n">
        <v>50625</v>
      </c>
      <c s="6" r="D7" t="n">
        <v>27985</v>
      </c>
      <c s="6" r="E7" t="n">
        <v>50625</v>
      </c>
    </row>
    <row r="8" spans="1:5">
      <c s="4" r="A8" t="s">
        <v>242</v>
      </c>
      <c s="6" r="B8" t="n">
        <v>5138051</v>
      </c>
      <c s="6" r="C8" t="n">
        <v>3099211</v>
      </c>
      <c s="6" r="D8" t="n">
        <v>5069218</v>
      </c>
      <c s="6" r="E8" t="n">
        <v>3101934</v>
      </c>
    </row>
    <row r="9" spans="1:5">
      <c s="4" r="A9" t="s">
        <v>243</v>
      </c>
      <c s="8" r="B9" t="n">
        <v>0.39</v>
      </c>
      <c s="8" r="C9" t="n">
        <v>0.29</v>
      </c>
      <c s="8" r="D9" t="n">
        <v>0.75</v>
      </c>
      <c s="8" r="E9" t="n">
        <v>0.61</v>
      </c>
    </row>
    <row r="10" spans="1:5">
      <c s="4" r="A10" t="s">
        <v>244</v>
      </c>
      <c s="8" r="B10" t="n">
        <v>0.39</v>
      </c>
      <c s="8" r="C10" t="n">
        <v>0.28</v>
      </c>
      <c s="8" r="D10" t="n">
        <v>0.73</v>
      </c>
      <c s="8" r="E10" t="n">
        <v>0.5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5</v>
      </c>
      <c s="2" r="B1" t="s">
        <v>2</v>
      </c>
      <c s="2" r="C1" t="s">
        <v>23</v>
      </c>
    </row>
    <row r="2" spans="1:3">
      <c s="3" r="A2" t="s">
        <v>246</v>
      </c>
    </row>
    <row r="3" spans="1:3">
      <c s="4" r="A3" t="s">
        <v>247</v>
      </c>
      <c s="7" r="B3" t="n">
        <v>134693</v>
      </c>
      <c s="7" r="C3" t="n">
        <v>143816</v>
      </c>
    </row>
    <row r="4" spans="1:3">
      <c s="4" r="A4" t="s">
        <v>248</v>
      </c>
      <c s="6" r="B4" t="n">
        <v>2140</v>
      </c>
      <c s="6" r="C4" t="n">
        <v>1352</v>
      </c>
    </row>
    <row r="5" spans="1:3">
      <c s="4" r="A5" t="s">
        <v>249</v>
      </c>
      <c s="6" r="B5" t="n">
        <v>-204</v>
      </c>
      <c s="6" r="C5" t="n">
        <v>-447</v>
      </c>
    </row>
    <row r="6" spans="1:3">
      <c s="4" r="A6" t="s">
        <v>250</v>
      </c>
      <c s="6" r="B6" t="n">
        <v>136629</v>
      </c>
      <c s="6" r="C6" t="n">
        <v>144721</v>
      </c>
    </row>
    <row r="7" spans="1:3">
      <c s="4" r="A7" t="s">
        <v>251</v>
      </c>
    </row>
    <row r="8" spans="1:3">
      <c s="3" r="A8" t="s">
        <v>246</v>
      </c>
    </row>
    <row r="9" spans="1:3">
      <c s="4" r="A9" t="s">
        <v>247</v>
      </c>
      <c s="6" r="B9" t="n">
        <v>56241</v>
      </c>
      <c s="6" r="C9" t="n">
        <v>60756</v>
      </c>
    </row>
    <row r="10" spans="1:3">
      <c s="4" r="A10" t="s">
        <v>248</v>
      </c>
      <c s="6" r="B10" t="n">
        <v>435</v>
      </c>
      <c s="6" r="C10" t="n">
        <v>224</v>
      </c>
    </row>
    <row r="11" spans="1:3">
      <c s="4" r="A11" t="s">
        <v>249</v>
      </c>
      <c s="6" r="B11" t="n">
        <v>-58</v>
      </c>
      <c s="6" r="C11" t="n">
        <v>-295</v>
      </c>
    </row>
    <row r="12" spans="1:3">
      <c s="4" r="A12" t="s">
        <v>250</v>
      </c>
      <c s="6" r="B12" t="n">
        <v>56618</v>
      </c>
      <c s="6" r="C12" t="n">
        <v>60685</v>
      </c>
    </row>
    <row r="13" spans="1:3">
      <c s="4" r="A13" t="s">
        <v>252</v>
      </c>
    </row>
    <row r="14" spans="1:3">
      <c s="3" r="A14" t="s">
        <v>246</v>
      </c>
    </row>
    <row r="15" spans="1:3">
      <c s="4" r="A15" t="s">
        <v>247</v>
      </c>
      <c s="6" r="B15" t="n">
        <v>19537</v>
      </c>
      <c s="6" r="C15" t="n">
        <v>22985</v>
      </c>
    </row>
    <row r="16" spans="1:3">
      <c s="4" r="A16" t="s">
        <v>248</v>
      </c>
      <c s="6" r="B16" t="n">
        <v>269</v>
      </c>
      <c s="6" r="C16" t="n">
        <v>114</v>
      </c>
    </row>
    <row r="17" spans="1:3">
      <c s="4" r="A17" t="s">
        <v>249</v>
      </c>
      <c s="6" r="B17" t="n">
        <v>-16</v>
      </c>
      <c s="6" r="C17" t="n">
        <v>-146</v>
      </c>
    </row>
    <row r="18" spans="1:3">
      <c s="4" r="A18" t="s">
        <v>250</v>
      </c>
      <c s="6" r="B18" t="n">
        <v>19790</v>
      </c>
      <c s="6" r="C18" t="n">
        <v>22953</v>
      </c>
    </row>
    <row r="19" spans="1:3">
      <c s="4" r="A19" t="s">
        <v>253</v>
      </c>
    </row>
    <row r="20" spans="1:3">
      <c s="3" r="A20" t="s">
        <v>246</v>
      </c>
    </row>
    <row r="21" spans="1:3">
      <c s="4" r="A21" t="s">
        <v>247</v>
      </c>
      <c s="6" r="B21" t="n">
        <v>56852</v>
      </c>
      <c s="6" r="C21" t="n">
        <v>58018</v>
      </c>
    </row>
    <row r="22" spans="1:3">
      <c s="4" r="A22" t="s">
        <v>248</v>
      </c>
      <c s="6" r="B22" t="n">
        <v>1436</v>
      </c>
      <c s="6" r="C22" t="n">
        <v>1011</v>
      </c>
    </row>
    <row r="23" spans="1:3">
      <c s="4" r="A23" t="s">
        <v>249</v>
      </c>
      <c s="6" r="B23" t="n">
        <v>-92</v>
      </c>
      <c s="6" r="C23" t="n">
        <v>-6</v>
      </c>
    </row>
    <row r="24" spans="1:3">
      <c s="4" r="A24" t="s">
        <v>250</v>
      </c>
      <c s="6" r="B24" t="n">
        <v>58196</v>
      </c>
      <c s="6" r="C24" t="n">
        <v>59023</v>
      </c>
    </row>
    <row r="25" spans="1:3">
      <c s="4" r="A25" t="s">
        <v>254</v>
      </c>
    </row>
    <row r="26" spans="1:3">
      <c s="3" r="A26" t="s">
        <v>246</v>
      </c>
    </row>
    <row r="27" spans="1:3">
      <c s="4" r="A27" t="s">
        <v>247</v>
      </c>
      <c s="6" r="B27" t="n">
        <v>2063</v>
      </c>
      <c s="6" r="C27" t="n">
        <v>2057</v>
      </c>
    </row>
    <row r="28" spans="1:3">
      <c s="4" r="A28" t="s">
        <v>248</v>
      </c>
      <c s="6" r="C28" t="n">
        <v>3</v>
      </c>
    </row>
    <row r="29" spans="1:3">
      <c s="4" r="A29" t="s">
        <v>249</v>
      </c>
      <c s="6" r="B29" t="n">
        <v>-38</v>
      </c>
    </row>
    <row r="30" spans="1:3">
      <c s="4" r="A30" t="s">
        <v>250</v>
      </c>
      <c s="7" r="B30" t="n">
        <v>2025</v>
      </c>
      <c s="7" r="C30" t="n">
        <v>206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5</v>
      </c>
      <c s="2" r="B1" t="s">
        <v>2</v>
      </c>
      <c s="2" r="C1" t="s">
        <v>23</v>
      </c>
    </row>
    <row r="2" spans="1:3">
      <c s="3" r="A2" t="s">
        <v>246</v>
      </c>
    </row>
    <row r="3" spans="1:3">
      <c s="4" r="A3" t="s">
        <v>256</v>
      </c>
      <c s="7" r="B3" t="n">
        <v>29097</v>
      </c>
      <c s="7" r="C3" t="n">
        <v>30330</v>
      </c>
    </row>
    <row r="4" spans="1:3">
      <c s="4" r="A4" t="s">
        <v>257</v>
      </c>
      <c s="6" r="B4" t="n">
        <v>178</v>
      </c>
      <c s="6" r="C4" t="n">
        <v>123</v>
      </c>
    </row>
    <row r="5" spans="1:3">
      <c s="4" r="A5" t="s">
        <v>258</v>
      </c>
      <c s="6" r="B5" t="n">
        <v>5337</v>
      </c>
      <c s="6" r="C5" t="n">
        <v>16314</v>
      </c>
    </row>
    <row r="6" spans="1:3">
      <c s="4" r="A6" t="s">
        <v>259</v>
      </c>
      <c s="6" r="B6" t="n">
        <v>26</v>
      </c>
      <c s="6" r="C6" t="n">
        <v>324</v>
      </c>
    </row>
    <row r="7" spans="1:3">
      <c s="4" r="A7" t="s">
        <v>260</v>
      </c>
      <c s="6" r="B7" t="n">
        <v>34434</v>
      </c>
      <c s="6" r="C7" t="n">
        <v>46644</v>
      </c>
    </row>
    <row r="8" spans="1:3">
      <c s="4" r="A8" t="s">
        <v>261</v>
      </c>
      <c s="6" r="B8" t="n">
        <v>204</v>
      </c>
      <c s="6" r="C8" t="n">
        <v>447</v>
      </c>
    </row>
    <row r="9" spans="1:3">
      <c s="4" r="A9" t="s">
        <v>251</v>
      </c>
    </row>
    <row r="10" spans="1:3">
      <c s="3" r="A10" t="s">
        <v>246</v>
      </c>
    </row>
    <row r="11" spans="1:3">
      <c s="4" r="A11" t="s">
        <v>256</v>
      </c>
      <c s="6" r="B11" t="n">
        <v>9347</v>
      </c>
      <c s="6" r="C11" t="n">
        <v>20841</v>
      </c>
    </row>
    <row r="12" spans="1:3">
      <c s="4" r="A12" t="s">
        <v>257</v>
      </c>
      <c s="6" r="B12" t="n">
        <v>48</v>
      </c>
      <c s="6" r="C12" t="n">
        <v>110</v>
      </c>
    </row>
    <row r="13" spans="1:3">
      <c s="4" r="A13" t="s">
        <v>258</v>
      </c>
      <c s="6" r="B13" t="n">
        <v>1484</v>
      </c>
      <c s="6" r="C13" t="n">
        <v>10937</v>
      </c>
    </row>
    <row r="14" spans="1:3">
      <c s="4" r="A14" t="s">
        <v>259</v>
      </c>
      <c s="6" r="B14" t="n">
        <v>10</v>
      </c>
      <c s="6" r="C14" t="n">
        <v>185</v>
      </c>
    </row>
    <row r="15" spans="1:3">
      <c s="4" r="A15" t="s">
        <v>260</v>
      </c>
      <c s="6" r="B15" t="n">
        <v>10831</v>
      </c>
      <c s="6" r="C15" t="n">
        <v>31778</v>
      </c>
    </row>
    <row r="16" spans="1:3">
      <c s="4" r="A16" t="s">
        <v>261</v>
      </c>
      <c s="6" r="B16" t="n">
        <v>58</v>
      </c>
      <c s="6" r="C16" t="n">
        <v>295</v>
      </c>
    </row>
    <row r="17" spans="1:3">
      <c s="4" r="A17" t="s">
        <v>252</v>
      </c>
    </row>
    <row r="18" spans="1:3">
      <c s="3" r="A18" t="s">
        <v>246</v>
      </c>
    </row>
    <row r="19" spans="1:3">
      <c s="4" r="A19" t="s">
        <v>256</v>
      </c>
      <c s="6" r="C19" t="n">
        <v>9489</v>
      </c>
    </row>
    <row r="20" spans="1:3">
      <c s="4" r="A20" t="s">
        <v>257</v>
      </c>
      <c s="6" r="C20" t="n">
        <v>13</v>
      </c>
    </row>
    <row r="21" spans="1:3">
      <c s="4" r="A21" t="s">
        <v>258</v>
      </c>
      <c s="6" r="B21" t="n">
        <v>3853</v>
      </c>
      <c s="6" r="C21" t="n">
        <v>4820</v>
      </c>
    </row>
    <row r="22" spans="1:3">
      <c s="4" r="A22" t="s">
        <v>259</v>
      </c>
      <c s="6" r="B22" t="n">
        <v>16</v>
      </c>
      <c s="6" r="C22" t="n">
        <v>133</v>
      </c>
    </row>
    <row r="23" spans="1:3">
      <c s="4" r="A23" t="s">
        <v>260</v>
      </c>
      <c s="6" r="B23" t="n">
        <v>3853</v>
      </c>
      <c s="6" r="C23" t="n">
        <v>14309</v>
      </c>
    </row>
    <row r="24" spans="1:3">
      <c s="4" r="A24" t="s">
        <v>261</v>
      </c>
      <c s="6" r="B24" t="n">
        <v>16</v>
      </c>
      <c s="6" r="C24" t="n">
        <v>146</v>
      </c>
    </row>
    <row r="25" spans="1:3">
      <c s="4" r="A25" t="s">
        <v>253</v>
      </c>
    </row>
    <row r="26" spans="1:3">
      <c s="3" r="A26" t="s">
        <v>246</v>
      </c>
    </row>
    <row r="27" spans="1:3">
      <c s="4" r="A27" t="s">
        <v>256</v>
      </c>
      <c s="6" r="B27" t="n">
        <v>17725</v>
      </c>
    </row>
    <row r="28" spans="1:3">
      <c s="4" r="A28" t="s">
        <v>257</v>
      </c>
      <c s="6" r="B28" t="n">
        <v>92</v>
      </c>
    </row>
    <row r="29" spans="1:3">
      <c s="4" r="A29" t="s">
        <v>258</v>
      </c>
      <c s="6" r="C29" t="n">
        <v>557</v>
      </c>
    </row>
    <row r="30" spans="1:3">
      <c s="4" r="A30" t="s">
        <v>259</v>
      </c>
      <c s="6" r="C30" t="n">
        <v>6</v>
      </c>
    </row>
    <row r="31" spans="1:3">
      <c s="4" r="A31" t="s">
        <v>260</v>
      </c>
      <c s="6" r="B31" t="n">
        <v>17725</v>
      </c>
      <c s="6" r="C31" t="n">
        <v>557</v>
      </c>
    </row>
    <row r="32" spans="1:3">
      <c s="4" r="A32" t="s">
        <v>261</v>
      </c>
      <c s="6" r="B32" t="n">
        <v>92</v>
      </c>
      <c s="7" r="C32" t="n">
        <v>6</v>
      </c>
    </row>
    <row r="33" spans="1:3">
      <c s="4" r="A33" t="s">
        <v>254</v>
      </c>
    </row>
    <row r="34" spans="1:3">
      <c s="3" r="A34" t="s">
        <v>246</v>
      </c>
    </row>
    <row r="35" spans="1:3">
      <c s="4" r="A35" t="s">
        <v>256</v>
      </c>
      <c s="6" r="B35" t="n">
        <v>2025</v>
      </c>
    </row>
    <row r="36" spans="1:3">
      <c s="4" r="A36" t="s">
        <v>257</v>
      </c>
      <c s="6" r="B36" t="n">
        <v>38</v>
      </c>
    </row>
    <row r="37" spans="1:3">
      <c s="4" r="A37" t="s">
        <v>260</v>
      </c>
      <c s="6" r="B37" t="n">
        <v>2025</v>
      </c>
    </row>
    <row r="38" spans="1:3">
      <c s="4" r="A38" t="s">
        <v>261</v>
      </c>
      <c s="7" r="B38" t="n">
        <v>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29"/>
    <col customWidth="1" max="3" min="3" width="21"/>
    <col customWidth="1" max="4" min="4" width="21"/>
  </cols>
  <sheetData>
    <row r="1" spans="1:4">
      <c s="1" r="A1" t="s">
        <v>262</v>
      </c>
      <c s="2" r="B1" t="s">
        <v>1</v>
      </c>
    </row>
    <row r="2" spans="1:4">
      <c s="2" r="B2" t="s">
        <v>263</v>
      </c>
      <c s="2" r="C2" t="s">
        <v>264</v>
      </c>
      <c s="2" r="D2" t="s">
        <v>265</v>
      </c>
    </row>
    <row r="3" spans="1:4">
      <c s="3" r="A3" t="s">
        <v>193</v>
      </c>
    </row>
    <row r="4" spans="1:4">
      <c s="4" r="A4" t="s">
        <v>266</v>
      </c>
      <c s="7" r="B4" t="n">
        <v>0</v>
      </c>
      <c s="7" r="C4" t="n">
        <v>0</v>
      </c>
    </row>
    <row r="5" spans="1:4">
      <c s="4" r="A5" t="s">
        <v>267</v>
      </c>
      <c s="6" r="B5" t="n">
        <v>78</v>
      </c>
    </row>
    <row r="6" spans="1:4">
      <c s="4" r="A6" t="s">
        <v>268</v>
      </c>
      <c s="7" r="B6" t="n">
        <v>204000</v>
      </c>
      <c s="7" r="D6" t="n">
        <v>447000</v>
      </c>
    </row>
    <row r="7" spans="1:4">
      <c s="4" r="A7" t="s">
        <v>269</v>
      </c>
      <c s="6" r="B7" t="n">
        <v>13306000</v>
      </c>
      <c s="6" r="C7" t="n">
        <v>5425000</v>
      </c>
    </row>
    <row r="8" spans="1:4">
      <c s="4" r="A8" t="s">
        <v>270</v>
      </c>
      <c s="7" r="B8" t="n">
        <v>14000</v>
      </c>
      <c s="7" r="C8" t="n">
        <v>13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1</v>
      </c>
      <c s="2" r="B1" t="s">
        <v>2</v>
      </c>
      <c s="2" r="C1" t="s">
        <v>23</v>
      </c>
    </row>
    <row r="2" spans="1:3">
      <c s="3" r="A2" t="s">
        <v>30</v>
      </c>
    </row>
    <row r="3" spans="1:3">
      <c s="4" r="A3" t="s">
        <v>272</v>
      </c>
      <c s="7" r="B3" t="n">
        <v>6146</v>
      </c>
    </row>
    <row r="4" spans="1:3">
      <c s="4" r="A4" t="s">
        <v>273</v>
      </c>
      <c s="6" r="B4" t="n">
        <v>23541</v>
      </c>
    </row>
    <row r="5" spans="1:3">
      <c s="4" r="A5" t="s">
        <v>274</v>
      </c>
      <c s="6" r="B5" t="n">
        <v>15166</v>
      </c>
    </row>
    <row r="6" spans="1:3">
      <c s="4" r="A6" t="s">
        <v>275</v>
      </c>
      <c s="6" r="B6" t="n">
        <v>33599</v>
      </c>
    </row>
    <row r="7" spans="1:3">
      <c s="4" r="A7" t="s">
        <v>276</v>
      </c>
      <c s="6" r="B7" t="n">
        <v>78452</v>
      </c>
    </row>
    <row r="8" spans="1:3">
      <c s="4" r="A8" t="s">
        <v>277</v>
      </c>
      <c s="6" r="B8" t="n">
        <v>134693</v>
      </c>
      <c s="7" r="C8" t="n">
        <v>143816</v>
      </c>
    </row>
    <row r="9" spans="1:3">
      <c s="3" r="A9" t="s">
        <v>30</v>
      </c>
    </row>
    <row r="10" spans="1:3">
      <c s="4" r="A10" t="s">
        <v>278</v>
      </c>
      <c s="6" r="B10" t="n">
        <v>6145</v>
      </c>
    </row>
    <row r="11" spans="1:3">
      <c s="4" r="A11" t="s">
        <v>279</v>
      </c>
      <c s="6" r="B11" t="n">
        <v>23725</v>
      </c>
    </row>
    <row r="12" spans="1:3">
      <c s="4" r="A12" t="s">
        <v>280</v>
      </c>
      <c s="6" r="B12" t="n">
        <v>15264</v>
      </c>
    </row>
    <row r="13" spans="1:3">
      <c s="4" r="A13" t="s">
        <v>281</v>
      </c>
      <c s="6" r="B13" t="n">
        <v>34877</v>
      </c>
    </row>
    <row r="14" spans="1:3">
      <c s="4" r="A14" t="s">
        <v>282</v>
      </c>
      <c s="6" r="B14" t="n">
        <v>80011</v>
      </c>
    </row>
    <row r="15" spans="1:3">
      <c s="4" r="A15" t="s">
        <v>250</v>
      </c>
      <c s="6" r="B15" t="n">
        <v>136629</v>
      </c>
      <c s="6" r="C15" t="n">
        <v>144721</v>
      </c>
    </row>
    <row r="16" spans="1:3">
      <c s="4" r="A16" t="s">
        <v>283</v>
      </c>
    </row>
    <row r="17" spans="1:3">
      <c s="3" r="A17" t="s">
        <v>30</v>
      </c>
    </row>
    <row r="18" spans="1:3">
      <c s="4" r="A18" t="s">
        <v>277</v>
      </c>
      <c s="6" r="B18" t="n">
        <v>56241</v>
      </c>
      <c s="6" r="C18" t="n">
        <v>60756</v>
      </c>
    </row>
    <row r="19" spans="1:3">
      <c s="3" r="A19" t="s">
        <v>30</v>
      </c>
    </row>
    <row r="20" spans="1:3">
      <c s="4" r="A20" t="s">
        <v>250</v>
      </c>
      <c s="7" r="B20" t="n">
        <v>56618</v>
      </c>
      <c s="7" r="C20" t="n">
        <v>606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4</v>
      </c>
      <c s="2" r="B1" t="s">
        <v>2</v>
      </c>
      <c s="2" r="C1" t="s">
        <v>23</v>
      </c>
      <c s="2" r="D1" t="s">
        <v>70</v>
      </c>
      <c s="2" r="E1" t="s">
        <v>285</v>
      </c>
    </row>
    <row r="2" spans="1:5">
      <c s="3" r="A2" t="s">
        <v>286</v>
      </c>
    </row>
    <row r="3" spans="1:5">
      <c s="4" r="A3" t="s">
        <v>287</v>
      </c>
      <c s="7" r="B3" t="n">
        <v>506329</v>
      </c>
      <c s="7" r="C3" t="n">
        <v>487222</v>
      </c>
      <c s="7" r="D3" t="n">
        <v>291980</v>
      </c>
    </row>
    <row r="4" spans="1:5">
      <c s="4" r="A4" t="s">
        <v>288</v>
      </c>
      <c s="6" r="B4" t="n">
        <v>-4121</v>
      </c>
      <c s="6" r="C4" t="n">
        <v>-3827</v>
      </c>
      <c s="6" r="D4" t="n">
        <v>-3920</v>
      </c>
      <c s="7" r="E4" t="n">
        <v>-3778</v>
      </c>
    </row>
    <row r="5" spans="1:5">
      <c s="4" r="A5" t="s">
        <v>289</v>
      </c>
      <c s="6" r="B5" t="n">
        <v>-6933</v>
      </c>
      <c s="6" r="C5" t="n">
        <v>-7951</v>
      </c>
    </row>
    <row r="6" spans="1:5">
      <c s="4" r="A6" t="s">
        <v>34</v>
      </c>
      <c s="7" r="B6" t="n">
        <v>495275</v>
      </c>
      <c s="7" r="C6" t="n">
        <v>475444</v>
      </c>
    </row>
    <row r="7" spans="1:5">
      <c s="4" r="A7" t="s">
        <v>290</v>
      </c>
      <c s="4" r="B7" t="s">
        <v>291</v>
      </c>
      <c s="4" r="C7" t="s">
        <v>292</v>
      </c>
    </row>
    <row r="8" spans="1:5">
      <c s="4" r="A8" t="s">
        <v>293</v>
      </c>
      <c s="4" r="B8" t="s">
        <v>294</v>
      </c>
      <c s="4" r="C8" t="s">
        <v>294</v>
      </c>
    </row>
    <row r="9" spans="1:5">
      <c s="4" r="A9" t="s">
        <v>295</v>
      </c>
      <c s="4" r="B9" t="s">
        <v>296</v>
      </c>
      <c s="4" r="C9" t="s">
        <v>297</v>
      </c>
    </row>
    <row r="10" spans="1:5">
      <c s="4" r="A10" t="s">
        <v>298</v>
      </c>
      <c s="4" r="B10" t="s">
        <v>299</v>
      </c>
      <c s="4" r="C10" t="s">
        <v>299</v>
      </c>
    </row>
    <row r="11" spans="1:5">
      <c s="4" r="A11" t="s">
        <v>300</v>
      </c>
    </row>
    <row r="12" spans="1:5">
      <c s="3" r="A12" t="s">
        <v>286</v>
      </c>
    </row>
    <row r="13" spans="1:5">
      <c s="4" r="A13" t="s">
        <v>287</v>
      </c>
      <c s="7" r="B13" t="n">
        <v>33289</v>
      </c>
      <c s="7" r="C13" t="n">
        <v>32969</v>
      </c>
    </row>
    <row r="14" spans="1:5">
      <c s="4" r="A14" t="s">
        <v>290</v>
      </c>
      <c s="4" r="B14" t="s">
        <v>301</v>
      </c>
      <c s="4" r="C14" t="s">
        <v>302</v>
      </c>
    </row>
    <row r="15" spans="1:5">
      <c s="4" r="A15" t="s">
        <v>303</v>
      </c>
    </row>
    <row r="16" spans="1:5">
      <c s="3" r="A16" t="s">
        <v>286</v>
      </c>
    </row>
    <row r="17" spans="1:5">
      <c s="4" r="A17" t="s">
        <v>287</v>
      </c>
      <c s="7" r="B17" t="n">
        <v>132587</v>
      </c>
      <c s="7" r="C17" t="n">
        <v>134275</v>
      </c>
    </row>
    <row r="18" spans="1:5">
      <c s="4" r="A18" t="s">
        <v>290</v>
      </c>
      <c s="4" r="B18" t="s">
        <v>304</v>
      </c>
      <c s="4" r="C18" t="s">
        <v>305</v>
      </c>
    </row>
    <row r="19" spans="1:5">
      <c s="4" r="A19" t="s">
        <v>306</v>
      </c>
    </row>
    <row r="20" spans="1:5">
      <c s="3" r="A20" t="s">
        <v>286</v>
      </c>
    </row>
    <row r="21" spans="1:5">
      <c s="4" r="A21" t="s">
        <v>287</v>
      </c>
      <c s="7" r="B21" t="n">
        <v>110274</v>
      </c>
      <c s="7" r="C21" t="n">
        <v>111476</v>
      </c>
    </row>
    <row r="22" spans="1:5">
      <c s="4" r="A22" t="s">
        <v>290</v>
      </c>
      <c s="4" r="B22" t="s">
        <v>307</v>
      </c>
      <c s="4" r="C22" t="s">
        <v>308</v>
      </c>
    </row>
    <row r="23" spans="1:5">
      <c s="4" r="A23" t="s">
        <v>309</v>
      </c>
    </row>
    <row r="24" spans="1:5">
      <c s="3" r="A24" t="s">
        <v>286</v>
      </c>
    </row>
    <row r="25" spans="1:5">
      <c s="4" r="A25" t="s">
        <v>287</v>
      </c>
      <c s="7" r="B25" t="n">
        <v>4838</v>
      </c>
      <c s="7" r="C25" t="n">
        <v>5246</v>
      </c>
    </row>
    <row r="26" spans="1:5">
      <c s="4" r="A26" t="s">
        <v>290</v>
      </c>
      <c s="4" r="B26" t="s">
        <v>310</v>
      </c>
      <c s="4" r="C26" t="s">
        <v>311</v>
      </c>
    </row>
    <row r="27" spans="1:5">
      <c s="4" r="A27" t="s">
        <v>312</v>
      </c>
    </row>
    <row r="28" spans="1:5">
      <c s="3" r="A28" t="s">
        <v>286</v>
      </c>
    </row>
    <row r="29" spans="1:5">
      <c s="4" r="A29" t="s">
        <v>287</v>
      </c>
      <c s="7" r="B29" t="n">
        <v>17475</v>
      </c>
      <c s="7" r="C29" t="n">
        <v>17553</v>
      </c>
    </row>
    <row r="30" spans="1:5">
      <c s="4" r="A30" t="s">
        <v>290</v>
      </c>
      <c s="4" r="B30" t="s">
        <v>313</v>
      </c>
      <c s="4" r="C30" t="s">
        <v>314</v>
      </c>
    </row>
    <row r="31" spans="1:5">
      <c s="4" r="A31" t="s">
        <v>315</v>
      </c>
    </row>
    <row r="32" spans="1:5">
      <c s="3" r="A32" t="s">
        <v>286</v>
      </c>
    </row>
    <row r="33" spans="1:5">
      <c s="4" r="A33" t="s">
        <v>287</v>
      </c>
      <c s="7" r="B33" t="n">
        <v>170894</v>
      </c>
      <c s="7" r="C33" t="n">
        <v>165053</v>
      </c>
    </row>
    <row r="34" spans="1:5">
      <c s="4" r="A34" t="s">
        <v>290</v>
      </c>
      <c s="4" r="B34" t="s">
        <v>316</v>
      </c>
      <c s="4" r="C34" t="s">
        <v>317</v>
      </c>
    </row>
    <row r="35" spans="1:5">
      <c s="4" r="A35" t="s">
        <v>318</v>
      </c>
    </row>
    <row r="36" spans="1:5">
      <c s="3" r="A36" t="s">
        <v>286</v>
      </c>
    </row>
    <row r="37" spans="1:5">
      <c s="4" r="A37" t="s">
        <v>287</v>
      </c>
      <c s="7" r="B37" t="n">
        <v>156649</v>
      </c>
      <c s="7" r="C37" t="n">
        <v>149597</v>
      </c>
    </row>
    <row r="38" spans="1:5">
      <c s="4" r="A38" t="s">
        <v>290</v>
      </c>
      <c s="4" r="B38" t="s">
        <v>319</v>
      </c>
      <c s="4" r="C38" t="s">
        <v>319</v>
      </c>
    </row>
    <row r="39" spans="1:5">
      <c s="4" r="A39" t="s">
        <v>320</v>
      </c>
    </row>
    <row r="40" spans="1:5">
      <c s="3" r="A40" t="s">
        <v>286</v>
      </c>
    </row>
    <row r="41" spans="1:5">
      <c s="4" r="A41" t="s">
        <v>287</v>
      </c>
      <c s="7" r="B41" t="n">
        <v>14245</v>
      </c>
      <c s="7" r="C41" t="n">
        <v>15456</v>
      </c>
    </row>
    <row r="42" spans="1:5">
      <c s="4" r="A42" t="s">
        <v>290</v>
      </c>
      <c s="4" r="B42" t="s">
        <v>321</v>
      </c>
      <c s="4" r="C42" t="s">
        <v>322</v>
      </c>
    </row>
    <row r="43" spans="1:5">
      <c s="4" r="A43" t="s">
        <v>323</v>
      </c>
    </row>
    <row r="44" spans="1:5">
      <c s="3" r="A44" t="s">
        <v>286</v>
      </c>
    </row>
    <row r="45" spans="1:5">
      <c s="4" r="A45" t="s">
        <v>287</v>
      </c>
      <c s="7" r="B45" t="n">
        <v>65852</v>
      </c>
      <c s="7" r="C45" t="n">
        <v>55761</v>
      </c>
    </row>
    <row r="46" spans="1:5">
      <c s="4" r="A46" t="s">
        <v>290</v>
      </c>
      <c s="4" r="B46" t="s">
        <v>324</v>
      </c>
      <c s="4" r="C46" t="s">
        <v>325</v>
      </c>
    </row>
    <row r="47" spans="1:5">
      <c s="4" r="A47" t="s">
        <v>326</v>
      </c>
    </row>
    <row r="48" spans="1:5">
      <c s="3" r="A48" t="s">
        <v>286</v>
      </c>
    </row>
    <row r="49" spans="1:5">
      <c s="4" r="A49" t="s">
        <v>287</v>
      </c>
      <c s="7" r="B49" t="n">
        <v>27690</v>
      </c>
      <c s="7" r="C49" t="n">
        <v>21302</v>
      </c>
    </row>
    <row r="50" spans="1:5">
      <c s="4" r="A50" t="s">
        <v>290</v>
      </c>
      <c s="4" r="B50" t="s">
        <v>327</v>
      </c>
      <c s="4" r="C50" t="s">
        <v>328</v>
      </c>
    </row>
    <row r="51" spans="1:5">
      <c s="4" r="A51" t="s">
        <v>329</v>
      </c>
    </row>
    <row r="52" spans="1:5">
      <c s="3" r="A52" t="s">
        <v>286</v>
      </c>
    </row>
    <row r="53" spans="1:5">
      <c s="4" r="A53" t="s">
        <v>287</v>
      </c>
      <c s="7" r="B53" t="n">
        <v>38162</v>
      </c>
      <c s="7" r="C53" t="n">
        <v>34459</v>
      </c>
    </row>
    <row r="54" spans="1:5">
      <c s="4" r="A54" t="s">
        <v>290</v>
      </c>
      <c s="4" r="B54" t="s">
        <v>330</v>
      </c>
      <c s="4" r="C54" t="s">
        <v>331</v>
      </c>
    </row>
    <row r="55" spans="1:5">
      <c s="4" r="A55" t="s">
        <v>332</v>
      </c>
    </row>
    <row r="56" spans="1:5">
      <c s="3" r="A56" t="s">
        <v>286</v>
      </c>
    </row>
    <row r="57" spans="1:5">
      <c s="4" r="A57" t="s">
        <v>287</v>
      </c>
      <c s="7" r="B57" t="n">
        <v>83539</v>
      </c>
      <c s="7" r="C57" t="n">
        <v>79607</v>
      </c>
      <c s="6" r="D57" t="n">
        <v>58013</v>
      </c>
    </row>
    <row r="58" spans="1:5">
      <c s="4" r="A58" t="s">
        <v>288</v>
      </c>
      <c s="7" r="B58" t="n">
        <v>-1104</v>
      </c>
      <c s="7" r="C58" t="n">
        <v>-1250</v>
      </c>
      <c s="6" r="D58" t="n">
        <v>-1401</v>
      </c>
      <c s="6" r="E58" t="n">
        <v>-652</v>
      </c>
    </row>
    <row r="59" spans="1:5">
      <c s="4" r="A59" t="s">
        <v>290</v>
      </c>
      <c s="4" r="B59" t="s">
        <v>333</v>
      </c>
      <c s="4" r="C59" t="s">
        <v>334</v>
      </c>
    </row>
    <row r="60" spans="1:5">
      <c s="4" r="A60" t="s">
        <v>335</v>
      </c>
    </row>
    <row r="61" spans="1:5">
      <c s="3" r="A61" t="s">
        <v>286</v>
      </c>
    </row>
    <row r="62" spans="1:5">
      <c s="4" r="A62" t="s">
        <v>287</v>
      </c>
      <c s="7" r="B62" t="n">
        <v>75642</v>
      </c>
      <c s="7" r="C62" t="n">
        <v>71247</v>
      </c>
    </row>
    <row r="63" spans="1:5">
      <c s="4" r="A63" t="s">
        <v>290</v>
      </c>
      <c s="4" r="B63" t="s">
        <v>336</v>
      </c>
      <c s="4" r="C63" t="s">
        <v>337</v>
      </c>
    </row>
    <row r="64" spans="1:5">
      <c s="4" r="A64" t="s">
        <v>338</v>
      </c>
    </row>
    <row r="65" spans="1:5">
      <c s="3" r="A65" t="s">
        <v>286</v>
      </c>
    </row>
    <row r="66" spans="1:5">
      <c s="4" r="A66" t="s">
        <v>287</v>
      </c>
      <c s="7" r="B66" t="n">
        <v>919</v>
      </c>
      <c s="7" r="C66" t="n">
        <v>946</v>
      </c>
    </row>
    <row r="67" spans="1:5">
      <c s="4" r="A67" t="s">
        <v>290</v>
      </c>
      <c s="4" r="B67" t="s">
        <v>339</v>
      </c>
      <c s="4" r="C67" t="s">
        <v>339</v>
      </c>
    </row>
    <row r="68" spans="1:5">
      <c s="4" r="A68" t="s">
        <v>340</v>
      </c>
    </row>
    <row r="69" spans="1:5">
      <c s="3" r="A69" t="s">
        <v>286</v>
      </c>
    </row>
    <row r="70" spans="1:5">
      <c s="4" r="A70" t="s">
        <v>287</v>
      </c>
      <c s="7" r="B70" t="n">
        <v>6978</v>
      </c>
      <c s="7" r="C70" t="n">
        <v>7414</v>
      </c>
    </row>
    <row r="71" spans="1:5">
      <c s="4" r="A71" t="s">
        <v>290</v>
      </c>
      <c s="4" r="B71" t="s">
        <v>341</v>
      </c>
      <c s="4" r="C71" t="s">
        <v>342</v>
      </c>
    </row>
    <row r="72" spans="1:5">
      <c s="4" r="A72" t="s">
        <v>343</v>
      </c>
    </row>
    <row r="73" spans="1:5">
      <c s="3" r="A73" t="s">
        <v>286</v>
      </c>
    </row>
    <row r="74" spans="1:5">
      <c s="4" r="A74" t="s">
        <v>287</v>
      </c>
      <c s="7" r="B74" t="n">
        <v>20168</v>
      </c>
      <c s="7" r="C74" t="n">
        <v>19557</v>
      </c>
      <c s="6" r="D74" t="n">
        <v>11432</v>
      </c>
    </row>
    <row r="75" spans="1:5">
      <c s="4" r="A75" t="s">
        <v>288</v>
      </c>
      <c s="7" r="B75" t="n">
        <v>-234</v>
      </c>
      <c s="7" r="C75" t="n">
        <v>-188</v>
      </c>
      <c s="7" r="D75" t="n">
        <v>-249</v>
      </c>
      <c s="7" r="E75" t="n">
        <v>-491</v>
      </c>
    </row>
    <row r="76" spans="1:5">
      <c s="4" r="A76" t="s">
        <v>290</v>
      </c>
      <c s="4" r="B76" t="s">
        <v>344</v>
      </c>
      <c s="4" r="C76" t="s">
        <v>3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345</v>
      </c>
      <c s="2" r="B1" t="s">
        <v>1</v>
      </c>
    </row>
    <row r="2" spans="1:6">
      <c s="2" r="B2" t="s">
        <v>2</v>
      </c>
      <c s="2" r="C2" t="s">
        <v>70</v>
      </c>
      <c s="2" r="D2" t="s">
        <v>2</v>
      </c>
      <c s="2" r="E2" t="s">
        <v>23</v>
      </c>
      <c s="2" r="F2" t="s">
        <v>70</v>
      </c>
    </row>
    <row r="3" spans="1:6">
      <c s="3" r="A3" t="s">
        <v>346</v>
      </c>
    </row>
    <row r="4" spans="1:6">
      <c s="4" r="A4" t="s">
        <v>347</v>
      </c>
      <c s="7" r="B4" t="n">
        <v>3827</v>
      </c>
      <c s="7" r="C4" t="n">
        <v>3778</v>
      </c>
    </row>
    <row r="5" spans="1:6">
      <c s="4" r="A5" t="s">
        <v>82</v>
      </c>
      <c s="6" r="B5" t="n">
        <v>447</v>
      </c>
      <c s="6" r="C5" t="n">
        <v>278</v>
      </c>
    </row>
    <row r="6" spans="1:6">
      <c s="4" r="A6" t="s">
        <v>348</v>
      </c>
      <c s="6" r="B6" t="n">
        <v>-225</v>
      </c>
      <c s="6" r="C6" t="n">
        <v>-376</v>
      </c>
    </row>
    <row r="7" spans="1:6">
      <c s="4" r="A7" t="s">
        <v>349</v>
      </c>
      <c s="6" r="B7" t="n">
        <v>72</v>
      </c>
      <c s="6" r="C7" t="n">
        <v>240</v>
      </c>
    </row>
    <row r="8" spans="1:6">
      <c s="4" r="A8" t="s">
        <v>350</v>
      </c>
      <c s="6" r="B8" t="n">
        <v>4121</v>
      </c>
      <c s="6" r="C8" t="n">
        <v>3920</v>
      </c>
    </row>
    <row r="9" spans="1:6">
      <c s="4" r="A9" t="s">
        <v>351</v>
      </c>
      <c s="7" r="D9" t="n">
        <v>1162</v>
      </c>
      <c s="7" r="F9" t="n">
        <v>1631</v>
      </c>
    </row>
    <row r="10" spans="1:6">
      <c s="4" r="A10" t="s">
        <v>352</v>
      </c>
      <c s="6" r="D10" t="n">
        <v>2959</v>
      </c>
      <c s="6" r="F10" t="n">
        <v>2289</v>
      </c>
    </row>
    <row r="11" spans="1:6">
      <c s="4" r="A11" t="s">
        <v>119</v>
      </c>
      <c s="6" r="B11" t="n">
        <v>4121</v>
      </c>
      <c s="6" r="C11" t="n">
        <v>3778</v>
      </c>
      <c s="6" r="D11" t="n">
        <v>4121</v>
      </c>
      <c s="7" r="E11" t="n">
        <v>3827</v>
      </c>
      <c s="6" r="F11" t="n">
        <v>3920</v>
      </c>
    </row>
    <row r="12" spans="1:6">
      <c s="4" r="A12" t="s">
        <v>353</v>
      </c>
      <c s="6" r="D12" t="n">
        <v>7168</v>
      </c>
      <c s="6" r="F12" t="n">
        <v>5602</v>
      </c>
    </row>
    <row r="13" spans="1:6">
      <c s="4" r="A13" t="s">
        <v>354</v>
      </c>
      <c s="6" r="D13" t="n">
        <v>499161</v>
      </c>
      <c s="6" r="F13" t="n">
        <v>286378</v>
      </c>
    </row>
    <row r="14" spans="1:6">
      <c s="4" r="A14" t="s">
        <v>355</v>
      </c>
      <c s="6" r="D14" t="n">
        <v>506329</v>
      </c>
      <c s="6" r="E14" t="n">
        <v>487222</v>
      </c>
      <c s="6" r="F14" t="n">
        <v>291980</v>
      </c>
    </row>
    <row r="15" spans="1:6">
      <c s="4" r="A15" t="s">
        <v>300</v>
      </c>
    </row>
    <row r="16" spans="1:6">
      <c s="3" r="A16" t="s">
        <v>346</v>
      </c>
    </row>
    <row r="17" spans="1:6">
      <c s="4" r="A17" t="s">
        <v>355</v>
      </c>
      <c s="6" r="D17" t="n">
        <v>33289</v>
      </c>
      <c s="6" r="E17" t="n">
        <v>32969</v>
      </c>
    </row>
    <row r="18" spans="1:6">
      <c s="4" r="A18" t="s">
        <v>356</v>
      </c>
    </row>
    <row r="19" spans="1:6">
      <c s="3" r="A19" t="s">
        <v>346</v>
      </c>
    </row>
    <row r="20" spans="1:6">
      <c s="4" r="A20" t="s">
        <v>355</v>
      </c>
      <c s="6" r="D20" t="n">
        <v>132587</v>
      </c>
      <c s="6" r="E20" t="n">
        <v>134275</v>
      </c>
    </row>
    <row r="21" spans="1:6">
      <c s="4" r="A21" t="s">
        <v>357</v>
      </c>
    </row>
    <row r="22" spans="1:6">
      <c s="3" r="A22" t="s">
        <v>346</v>
      </c>
    </row>
    <row r="23" spans="1:6">
      <c s="4" r="A23" t="s">
        <v>355</v>
      </c>
      <c s="6" r="D23" t="n">
        <v>170894</v>
      </c>
      <c s="6" r="E23" t="n">
        <v>165053</v>
      </c>
    </row>
    <row r="24" spans="1:6">
      <c s="4" r="A24" t="s">
        <v>323</v>
      </c>
    </row>
    <row r="25" spans="1:6">
      <c s="3" r="A25" t="s">
        <v>346</v>
      </c>
    </row>
    <row r="26" spans="1:6">
      <c s="4" r="A26" t="s">
        <v>355</v>
      </c>
      <c s="6" r="D26" t="n">
        <v>65852</v>
      </c>
      <c s="6" r="E26" t="n">
        <v>55761</v>
      </c>
    </row>
    <row r="27" spans="1:6">
      <c s="4" r="A27" t="s">
        <v>332</v>
      </c>
    </row>
    <row r="28" spans="1:6">
      <c s="3" r="A28" t="s">
        <v>346</v>
      </c>
    </row>
    <row r="29" spans="1:6">
      <c s="4" r="A29" t="s">
        <v>347</v>
      </c>
      <c s="6" r="B29" t="n">
        <v>1250</v>
      </c>
      <c s="6" r="C29" t="n">
        <v>652</v>
      </c>
    </row>
    <row r="30" spans="1:6">
      <c s="4" r="A30" t="s">
        <v>82</v>
      </c>
      <c s="6" r="B30" t="n">
        <v>22</v>
      </c>
      <c s="6" r="C30" t="n">
        <v>723</v>
      </c>
    </row>
    <row r="31" spans="1:6">
      <c s="4" r="A31" t="s">
        <v>348</v>
      </c>
      <c s="6" r="B31" t="n">
        <v>-206</v>
      </c>
      <c s="6" r="C31" t="n">
        <v>-2</v>
      </c>
    </row>
    <row r="32" spans="1:6">
      <c s="4" r="A32" t="s">
        <v>349</v>
      </c>
      <c s="6" r="B32" t="n">
        <v>38</v>
      </c>
      <c s="6" r="C32" t="n">
        <v>28</v>
      </c>
    </row>
    <row r="33" spans="1:6">
      <c s="4" r="A33" t="s">
        <v>350</v>
      </c>
      <c s="6" r="B33" t="n">
        <v>1104</v>
      </c>
      <c s="6" r="C33" t="n">
        <v>1401</v>
      </c>
    </row>
    <row r="34" spans="1:6">
      <c s="4" r="A34" t="s">
        <v>351</v>
      </c>
      <c s="6" r="D34" t="n">
        <v>751</v>
      </c>
      <c s="6" r="F34" t="n">
        <v>975</v>
      </c>
    </row>
    <row r="35" spans="1:6">
      <c s="4" r="A35" t="s">
        <v>352</v>
      </c>
      <c s="6" r="D35" t="n">
        <v>353</v>
      </c>
      <c s="6" r="F35" t="n">
        <v>426</v>
      </c>
    </row>
    <row r="36" spans="1:6">
      <c s="4" r="A36" t="s">
        <v>119</v>
      </c>
      <c s="6" r="B36" t="n">
        <v>1250</v>
      </c>
      <c s="6" r="C36" t="n">
        <v>652</v>
      </c>
      <c s="6" r="D36" t="n">
        <v>1104</v>
      </c>
      <c s="6" r="E36" t="n">
        <v>1250</v>
      </c>
      <c s="6" r="F36" t="n">
        <v>1401</v>
      </c>
    </row>
    <row r="37" spans="1:6">
      <c s="4" r="A37" t="s">
        <v>353</v>
      </c>
      <c s="6" r="D37" t="n">
        <v>838</v>
      </c>
      <c s="6" r="F37" t="n">
        <v>1212</v>
      </c>
    </row>
    <row r="38" spans="1:6">
      <c s="4" r="A38" t="s">
        <v>354</v>
      </c>
      <c s="6" r="D38" t="n">
        <v>82701</v>
      </c>
      <c s="6" r="F38" t="n">
        <v>56801</v>
      </c>
    </row>
    <row r="39" spans="1:6">
      <c s="4" r="A39" t="s">
        <v>355</v>
      </c>
      <c s="6" r="D39" t="n">
        <v>83539</v>
      </c>
      <c s="6" r="E39" t="n">
        <v>79607</v>
      </c>
      <c s="6" r="F39" t="n">
        <v>58013</v>
      </c>
    </row>
    <row r="40" spans="1:6">
      <c s="4" r="A40" t="s">
        <v>343</v>
      </c>
    </row>
    <row r="41" spans="1:6">
      <c s="3" r="A41" t="s">
        <v>346</v>
      </c>
    </row>
    <row r="42" spans="1:6">
      <c s="4" r="A42" t="s">
        <v>347</v>
      </c>
      <c s="6" r="B42" t="n">
        <v>188</v>
      </c>
      <c s="6" r="C42" t="n">
        <v>491</v>
      </c>
    </row>
    <row r="43" spans="1:6">
      <c s="4" r="A43" t="s">
        <v>82</v>
      </c>
      <c s="6" r="B43" t="n">
        <v>48</v>
      </c>
      <c s="6" r="C43" t="n">
        <v>-225</v>
      </c>
    </row>
    <row r="44" spans="1:6">
      <c s="4" r="A44" t="s">
        <v>348</v>
      </c>
      <c s="6" r="B44" t="n">
        <v>-9</v>
      </c>
      <c s="6" r="C44" t="n">
        <v>-41</v>
      </c>
    </row>
    <row r="45" spans="1:6">
      <c s="4" r="A45" t="s">
        <v>349</v>
      </c>
      <c s="6" r="B45" t="n">
        <v>7</v>
      </c>
      <c s="6" r="C45" t="n">
        <v>24</v>
      </c>
    </row>
    <row r="46" spans="1:6">
      <c s="4" r="A46" t="s">
        <v>350</v>
      </c>
      <c s="6" r="B46" t="n">
        <v>234</v>
      </c>
      <c s="6" r="C46" t="n">
        <v>249</v>
      </c>
    </row>
    <row r="47" spans="1:6">
      <c s="4" r="A47" t="s">
        <v>352</v>
      </c>
      <c s="6" r="D47" t="n">
        <v>234</v>
      </c>
      <c s="6" r="F47" t="n">
        <v>249</v>
      </c>
    </row>
    <row r="48" spans="1:6">
      <c s="4" r="A48" t="s">
        <v>119</v>
      </c>
      <c s="6" r="B48" t="n">
        <v>188</v>
      </c>
      <c s="6" r="C48" t="n">
        <v>491</v>
      </c>
      <c s="6" r="D48" t="n">
        <v>234</v>
      </c>
      <c s="6" r="E48" t="n">
        <v>188</v>
      </c>
      <c s="6" r="F48" t="n">
        <v>249</v>
      </c>
    </row>
    <row r="49" spans="1:6">
      <c s="4" r="A49" t="s">
        <v>354</v>
      </c>
      <c s="6" r="D49" t="n">
        <v>20168</v>
      </c>
      <c s="6" r="F49" t="n">
        <v>11432</v>
      </c>
    </row>
    <row r="50" spans="1:6">
      <c s="4" r="A50" t="s">
        <v>355</v>
      </c>
      <c s="6" r="D50" t="n">
        <v>20168</v>
      </c>
      <c s="6" r="E50" t="n">
        <v>19557</v>
      </c>
      <c s="6" r="F50" t="n">
        <v>11432</v>
      </c>
    </row>
    <row r="51" spans="1:6">
      <c s="4" r="A51" t="s">
        <v>358</v>
      </c>
    </row>
    <row r="52" spans="1:6">
      <c s="3" r="A52" t="s">
        <v>346</v>
      </c>
    </row>
    <row r="53" spans="1:6">
      <c s="4" r="A53" t="s">
        <v>355</v>
      </c>
      <c s="6" r="D53" t="n">
        <v>369333</v>
      </c>
      <c s="6" r="E53" t="n">
        <v>355089</v>
      </c>
    </row>
    <row r="54" spans="1:6">
      <c s="4" r="A54" t="s">
        <v>359</v>
      </c>
    </row>
    <row r="55" spans="1:6">
      <c s="3" r="A55" t="s">
        <v>346</v>
      </c>
    </row>
    <row r="56" spans="1:6">
      <c s="4" r="A56" t="s">
        <v>347</v>
      </c>
      <c s="6" r="B56" t="n">
        <v>150</v>
      </c>
      <c s="6" r="C56" t="n">
        <v>437</v>
      </c>
    </row>
    <row r="57" spans="1:6">
      <c s="4" r="A57" t="s">
        <v>82</v>
      </c>
      <c s="6" r="B57" t="n">
        <v>-23</v>
      </c>
      <c s="6" r="C57" t="n">
        <v>-1</v>
      </c>
    </row>
    <row r="58" spans="1:6">
      <c s="4" r="A58" t="s">
        <v>348</v>
      </c>
      <c s="6" r="B58" t="n">
        <v>-10</v>
      </c>
      <c s="6" r="C58" t="n">
        <v>-333</v>
      </c>
    </row>
    <row r="59" spans="1:6">
      <c s="4" r="A59" t="s">
        <v>349</v>
      </c>
      <c s="6" r="B59" t="n">
        <v>20</v>
      </c>
    </row>
    <row r="60" spans="1:6">
      <c s="4" r="A60" t="s">
        <v>350</v>
      </c>
      <c s="6" r="B60" t="n">
        <v>137</v>
      </c>
      <c s="6" r="C60" t="n">
        <v>103</v>
      </c>
    </row>
    <row r="61" spans="1:6">
      <c s="4" r="A61" t="s">
        <v>352</v>
      </c>
      <c s="6" r="D61" t="n">
        <v>137</v>
      </c>
      <c s="6" r="F61" t="n">
        <v>103</v>
      </c>
    </row>
    <row r="62" spans="1:6">
      <c s="4" r="A62" t="s">
        <v>119</v>
      </c>
      <c s="6" r="B62" t="n">
        <v>150</v>
      </c>
      <c s="6" r="C62" t="n">
        <v>437</v>
      </c>
      <c s="6" r="D62" t="n">
        <v>137</v>
      </c>
      <c s="6" r="E62" t="n">
        <v>150</v>
      </c>
      <c s="6" r="F62" t="n">
        <v>103</v>
      </c>
    </row>
    <row r="63" spans="1:6">
      <c s="4" r="A63" t="s">
        <v>353</v>
      </c>
      <c s="6" r="D63" t="n">
        <v>100</v>
      </c>
    </row>
    <row r="64" spans="1:6">
      <c s="4" r="A64" t="s">
        <v>354</v>
      </c>
      <c s="6" r="D64" t="n">
        <v>33189</v>
      </c>
      <c s="6" r="F64" t="n">
        <v>18017</v>
      </c>
    </row>
    <row r="65" spans="1:6">
      <c s="4" r="A65" t="s">
        <v>355</v>
      </c>
      <c s="6" r="D65" t="n">
        <v>33289</v>
      </c>
      <c s="6" r="F65" t="n">
        <v>18017</v>
      </c>
    </row>
    <row r="66" spans="1:6">
      <c s="4" r="A66" t="s">
        <v>360</v>
      </c>
    </row>
    <row r="67" spans="1:6">
      <c s="3" r="A67" t="s">
        <v>346</v>
      </c>
    </row>
    <row r="68" spans="1:6">
      <c s="4" r="A68" t="s">
        <v>347</v>
      </c>
      <c s="6" r="B68" t="n">
        <v>368</v>
      </c>
      <c s="6" r="C68" t="n">
        <v>304</v>
      </c>
    </row>
    <row r="69" spans="1:6">
      <c s="4" r="A69" t="s">
        <v>82</v>
      </c>
      <c s="6" r="B69" t="n">
        <v>106</v>
      </c>
      <c s="6" r="C69" t="n">
        <v>-28</v>
      </c>
    </row>
    <row r="70" spans="1:6">
      <c s="4" r="A70" t="s">
        <v>350</v>
      </c>
      <c s="6" r="B70" t="n">
        <v>474</v>
      </c>
      <c s="6" r="C70" t="n">
        <v>276</v>
      </c>
    </row>
    <row r="71" spans="1:6">
      <c s="4" r="A71" t="s">
        <v>351</v>
      </c>
      <c s="6" r="D71" t="n">
        <v>73</v>
      </c>
    </row>
    <row r="72" spans="1:6">
      <c s="4" r="A72" t="s">
        <v>352</v>
      </c>
      <c s="6" r="D72" t="n">
        <v>401</v>
      </c>
      <c s="6" r="F72" t="n">
        <v>276</v>
      </c>
    </row>
    <row r="73" spans="1:6">
      <c s="4" r="A73" t="s">
        <v>119</v>
      </c>
      <c s="6" r="B73" t="n">
        <v>368</v>
      </c>
      <c s="6" r="C73" t="n">
        <v>304</v>
      </c>
      <c s="6" r="D73" t="n">
        <v>474</v>
      </c>
      <c s="6" r="E73" t="n">
        <v>368</v>
      </c>
      <c s="6" r="F73" t="n">
        <v>276</v>
      </c>
    </row>
    <row r="74" spans="1:6">
      <c s="4" r="A74" t="s">
        <v>353</v>
      </c>
      <c s="6" r="D74" t="n">
        <v>1215</v>
      </c>
      <c s="6" r="F74" t="n">
        <v>1010</v>
      </c>
    </row>
    <row r="75" spans="1:6">
      <c s="4" r="A75" t="s">
        <v>354</v>
      </c>
      <c s="6" r="D75" t="n">
        <v>131372</v>
      </c>
      <c s="6" r="F75" t="n">
        <v>62719</v>
      </c>
    </row>
    <row r="76" spans="1:6">
      <c s="4" r="A76" t="s">
        <v>355</v>
      </c>
      <c s="6" r="D76" t="n">
        <v>132587</v>
      </c>
      <c s="6" r="E76" t="n">
        <v>134275</v>
      </c>
      <c s="6" r="F76" t="n">
        <v>63729</v>
      </c>
    </row>
    <row r="77" spans="1:6">
      <c s="4" r="A77" t="s">
        <v>361</v>
      </c>
    </row>
    <row r="78" spans="1:6">
      <c s="3" r="A78" t="s">
        <v>346</v>
      </c>
    </row>
    <row r="79" spans="1:6">
      <c s="4" r="A79" t="s">
        <v>347</v>
      </c>
      <c s="6" r="B79" t="n">
        <v>1302</v>
      </c>
      <c s="6" r="C79" t="n">
        <v>1267</v>
      </c>
    </row>
    <row r="80" spans="1:6">
      <c s="4" r="A80" t="s">
        <v>82</v>
      </c>
      <c s="6" r="B80" t="n">
        <v>-282</v>
      </c>
      <c s="6" r="C80" t="n">
        <v>-18</v>
      </c>
    </row>
    <row r="81" spans="1:6">
      <c s="4" r="A81" t="s">
        <v>350</v>
      </c>
      <c s="6" r="B81" t="n">
        <v>1020</v>
      </c>
      <c s="6" r="C81" t="n">
        <v>1249</v>
      </c>
    </row>
    <row r="82" spans="1:6">
      <c s="4" r="A82" t="s">
        <v>351</v>
      </c>
      <c s="6" r="D82" t="n">
        <v>333</v>
      </c>
      <c s="6" r="F82" t="n">
        <v>594</v>
      </c>
    </row>
    <row r="83" spans="1:6">
      <c s="4" r="A83" t="s">
        <v>352</v>
      </c>
      <c s="6" r="D83" t="n">
        <v>687</v>
      </c>
      <c s="6" r="F83" t="n">
        <v>655</v>
      </c>
    </row>
    <row r="84" spans="1:6">
      <c s="4" r="A84" t="s">
        <v>119</v>
      </c>
      <c s="6" r="B84" t="n">
        <v>1302</v>
      </c>
      <c s="6" r="C84" t="n">
        <v>1267</v>
      </c>
      <c s="6" r="D84" t="n">
        <v>1020</v>
      </c>
      <c s="6" r="E84" t="n">
        <v>1302</v>
      </c>
      <c s="6" r="F84" t="n">
        <v>1249</v>
      </c>
    </row>
    <row r="85" spans="1:6">
      <c s="4" r="A85" t="s">
        <v>353</v>
      </c>
      <c s="6" r="D85" t="n">
        <v>4937</v>
      </c>
      <c s="6" r="F85" t="n">
        <v>3180</v>
      </c>
    </row>
    <row r="86" spans="1:6">
      <c s="4" r="A86" t="s">
        <v>354</v>
      </c>
      <c s="6" r="D86" t="n">
        <v>165957</v>
      </c>
      <c s="6" r="F86" t="n">
        <v>107789</v>
      </c>
    </row>
    <row r="87" spans="1:6">
      <c s="4" r="A87" t="s">
        <v>355</v>
      </c>
      <c s="6" r="D87" t="n">
        <v>170894</v>
      </c>
      <c s="6" r="E87" t="n">
        <v>165053</v>
      </c>
      <c s="6" r="F87" t="n">
        <v>110969</v>
      </c>
    </row>
    <row r="88" spans="1:6">
      <c s="4" r="A88" t="s">
        <v>362</v>
      </c>
    </row>
    <row r="89" spans="1:6">
      <c s="3" r="A89" t="s">
        <v>346</v>
      </c>
    </row>
    <row r="90" spans="1:6">
      <c s="4" r="A90" t="s">
        <v>347</v>
      </c>
      <c s="6" r="B90" t="n">
        <v>569</v>
      </c>
      <c s="6" r="C90" t="n">
        <v>627</v>
      </c>
    </row>
    <row r="91" spans="1:6">
      <c s="4" r="A91" t="s">
        <v>82</v>
      </c>
      <c s="6" r="B91" t="n">
        <v>576</v>
      </c>
      <c s="6" r="C91" t="n">
        <v>-173</v>
      </c>
    </row>
    <row r="92" spans="1:6">
      <c s="4" r="A92" t="s">
        <v>349</v>
      </c>
      <c s="6" r="B92" t="n">
        <v>7</v>
      </c>
      <c s="6" r="C92" t="n">
        <v>188</v>
      </c>
    </row>
    <row r="93" spans="1:6">
      <c s="4" r="A93" t="s">
        <v>350</v>
      </c>
      <c s="6" r="B93" t="n">
        <v>1152</v>
      </c>
      <c s="6" r="C93" t="n">
        <v>642</v>
      </c>
    </row>
    <row r="94" spans="1:6">
      <c s="4" r="A94" t="s">
        <v>351</v>
      </c>
      <c s="6" r="D94" t="n">
        <v>5</v>
      </c>
      <c s="6" r="F94" t="n">
        <v>62</v>
      </c>
    </row>
    <row r="95" spans="1:6">
      <c s="4" r="A95" t="s">
        <v>352</v>
      </c>
      <c s="6" r="D95" t="n">
        <v>1147</v>
      </c>
      <c s="6" r="F95" t="n">
        <v>580</v>
      </c>
    </row>
    <row r="96" spans="1:6">
      <c s="4" r="A96" t="s">
        <v>119</v>
      </c>
      <c s="7" r="B96" t="n">
        <v>569</v>
      </c>
      <c s="7" r="C96" t="n">
        <v>627</v>
      </c>
      <c s="6" r="D96" t="n">
        <v>1152</v>
      </c>
      <c s="6" r="E96" t="n">
        <v>569</v>
      </c>
      <c s="6" r="F96" t="n">
        <v>642</v>
      </c>
    </row>
    <row r="97" spans="1:6">
      <c s="4" r="A97" t="s">
        <v>353</v>
      </c>
      <c s="6" r="D97" t="n">
        <v>78</v>
      </c>
      <c s="6" r="F97" t="n">
        <v>200</v>
      </c>
    </row>
    <row r="98" spans="1:6">
      <c s="4" r="A98" t="s">
        <v>354</v>
      </c>
      <c s="6" r="D98" t="n">
        <v>65774</v>
      </c>
      <c s="6" r="F98" t="n">
        <v>29620</v>
      </c>
    </row>
    <row r="99" spans="1:6">
      <c s="4" r="A99" t="s">
        <v>355</v>
      </c>
      <c s="7" r="D99" t="n">
        <v>65852</v>
      </c>
      <c s="7" r="E99" t="n">
        <v>55761</v>
      </c>
      <c s="7" r="F99" t="n">
        <v>298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3</v>
      </c>
      <c s="2" r="B1" t="s">
        <v>2</v>
      </c>
      <c s="2" r="C1" t="s">
        <v>23</v>
      </c>
      <c s="2" r="D1" t="s">
        <v>70</v>
      </c>
    </row>
    <row r="2" spans="1:4">
      <c s="3" r="A2" t="s">
        <v>286</v>
      </c>
    </row>
    <row r="3" spans="1:4">
      <c s="4" r="A3" t="s">
        <v>364</v>
      </c>
      <c s="7" r="B3" t="n">
        <v>7168</v>
      </c>
      <c s="7" r="C3" t="n">
        <v>5329</v>
      </c>
      <c s="7" r="D3" t="n">
        <v>5602</v>
      </c>
    </row>
    <row r="4" spans="1:4">
      <c s="4" r="A4" t="s">
        <v>365</v>
      </c>
      <c s="6" r="B4" t="n">
        <v>4193</v>
      </c>
      <c s="6" r="C4" t="n">
        <v>2594</v>
      </c>
    </row>
    <row r="5" spans="1:4">
      <c s="4" r="A5" t="s">
        <v>366</v>
      </c>
      <c s="6" r="B5" t="n">
        <v>2975</v>
      </c>
      <c s="6" r="C5" t="n">
        <v>2735</v>
      </c>
    </row>
    <row r="6" spans="1:4">
      <c s="4" r="A6" t="s">
        <v>346</v>
      </c>
      <c s="6" r="B6" t="n">
        <v>1162</v>
      </c>
      <c s="6" r="C6" t="n">
        <v>1313</v>
      </c>
    </row>
    <row r="7" spans="1:4">
      <c s="4" r="A7" t="s">
        <v>367</v>
      </c>
    </row>
    <row r="8" spans="1:4">
      <c s="3" r="A8" t="s">
        <v>286</v>
      </c>
    </row>
    <row r="9" spans="1:4">
      <c s="4" r="A9" t="s">
        <v>364</v>
      </c>
      <c s="6" r="B9" t="n">
        <v>100</v>
      </c>
      <c s="6" r="C9" t="n">
        <v>100</v>
      </c>
    </row>
    <row r="10" spans="1:4">
      <c s="4" r="A10" t="s">
        <v>365</v>
      </c>
      <c s="6" r="B10" t="n">
        <v>100</v>
      </c>
      <c s="6" r="C10" t="n">
        <v>100</v>
      </c>
    </row>
    <row r="11" spans="1:4">
      <c s="4" r="A11" t="s">
        <v>332</v>
      </c>
    </row>
    <row r="12" spans="1:4">
      <c s="3" r="A12" t="s">
        <v>286</v>
      </c>
    </row>
    <row r="13" spans="1:4">
      <c s="4" r="A13" t="s">
        <v>364</v>
      </c>
      <c s="6" r="B13" t="n">
        <v>838</v>
      </c>
      <c s="6" r="C13" t="n">
        <v>1443</v>
      </c>
      <c s="6" r="D13" t="n">
        <v>1212</v>
      </c>
    </row>
    <row r="14" spans="1:4">
      <c s="4" r="A14" t="s">
        <v>366</v>
      </c>
      <c s="6" r="B14" t="n">
        <v>838</v>
      </c>
      <c s="6" r="C14" t="n">
        <v>1443</v>
      </c>
    </row>
    <row r="15" spans="1:4">
      <c s="4" r="A15" t="s">
        <v>346</v>
      </c>
      <c s="6" r="B15" t="n">
        <v>751</v>
      </c>
      <c s="6" r="C15" t="n">
        <v>776</v>
      </c>
    </row>
    <row r="16" spans="1:4">
      <c s="4" r="A16" t="s">
        <v>368</v>
      </c>
    </row>
    <row r="17" spans="1:4">
      <c s="3" r="A17" t="s">
        <v>286</v>
      </c>
    </row>
    <row r="18" spans="1:4">
      <c s="4" r="A18" t="s">
        <v>364</v>
      </c>
      <c s="6" r="B18" t="n">
        <v>6230</v>
      </c>
      <c s="6" r="C18" t="n">
        <v>3786</v>
      </c>
      <c s="6" r="D18" t="n">
        <v>4390</v>
      </c>
    </row>
    <row r="19" spans="1:4">
      <c s="4" r="A19" t="s">
        <v>365</v>
      </c>
      <c s="6" r="B19" t="n">
        <v>4093</v>
      </c>
      <c s="6" r="C19" t="n">
        <v>2494</v>
      </c>
    </row>
    <row r="20" spans="1:4">
      <c s="4" r="A20" t="s">
        <v>366</v>
      </c>
      <c s="6" r="B20" t="n">
        <v>2137</v>
      </c>
      <c s="6" r="C20" t="n">
        <v>1292</v>
      </c>
    </row>
    <row r="21" spans="1:4">
      <c s="4" r="A21" t="s">
        <v>346</v>
      </c>
      <c s="6" r="B21" t="n">
        <v>411</v>
      </c>
      <c s="6" r="C21" t="n">
        <v>537</v>
      </c>
    </row>
    <row r="22" spans="1:4">
      <c s="4" r="A22" t="s">
        <v>369</v>
      </c>
    </row>
    <row r="23" spans="1:4">
      <c s="3" r="A23" t="s">
        <v>286</v>
      </c>
    </row>
    <row r="24" spans="1:4">
      <c s="4" r="A24" t="s">
        <v>364</v>
      </c>
      <c s="6" r="B24" t="n">
        <v>1215</v>
      </c>
      <c s="6" r="C24" t="n">
        <v>1444</v>
      </c>
      <c s="6" r="D24" t="n">
        <v>1010</v>
      </c>
    </row>
    <row r="25" spans="1:4">
      <c s="4" r="A25" t="s">
        <v>365</v>
      </c>
      <c s="6" r="B25" t="n">
        <v>801</v>
      </c>
      <c s="6" r="C25" t="n">
        <v>1444</v>
      </c>
    </row>
    <row r="26" spans="1:4">
      <c s="4" r="A26" t="s">
        <v>366</v>
      </c>
      <c s="6" r="B26" t="n">
        <v>414</v>
      </c>
    </row>
    <row r="27" spans="1:4">
      <c s="4" r="A27" t="s">
        <v>346</v>
      </c>
      <c s="6" r="B27" t="n">
        <v>73</v>
      </c>
    </row>
    <row r="28" spans="1:4">
      <c s="4" r="A28" t="s">
        <v>370</v>
      </c>
    </row>
    <row r="29" spans="1:4">
      <c s="3" r="A29" t="s">
        <v>286</v>
      </c>
    </row>
    <row r="30" spans="1:4">
      <c s="4" r="A30" t="s">
        <v>364</v>
      </c>
      <c s="6" r="B30" t="n">
        <v>4937</v>
      </c>
      <c s="6" r="C30" t="n">
        <v>2242</v>
      </c>
      <c s="6" r="D30" t="n">
        <v>3180</v>
      </c>
    </row>
    <row r="31" spans="1:4">
      <c s="4" r="A31" t="s">
        <v>365</v>
      </c>
      <c s="6" r="B31" t="n">
        <v>3292</v>
      </c>
      <c s="6" r="C31" t="n">
        <v>1050</v>
      </c>
    </row>
    <row r="32" spans="1:4">
      <c s="4" r="A32" t="s">
        <v>366</v>
      </c>
      <c s="6" r="B32" t="n">
        <v>1645</v>
      </c>
      <c s="6" r="C32" t="n">
        <v>1192</v>
      </c>
    </row>
    <row r="33" spans="1:4">
      <c s="4" r="A33" t="s">
        <v>346</v>
      </c>
      <c s="6" r="B33" t="n">
        <v>333</v>
      </c>
      <c s="6" r="C33" t="n">
        <v>492</v>
      </c>
    </row>
    <row r="34" spans="1:4">
      <c s="4" r="A34" t="s">
        <v>371</v>
      </c>
    </row>
    <row r="35" spans="1:4">
      <c s="3" r="A35" t="s">
        <v>286</v>
      </c>
    </row>
    <row r="36" spans="1:4">
      <c s="4" r="A36" t="s">
        <v>364</v>
      </c>
      <c s="6" r="B36" t="n">
        <v>78</v>
      </c>
      <c s="6" r="C36" t="n">
        <v>100</v>
      </c>
      <c s="7" r="D36" t="n">
        <v>200</v>
      </c>
    </row>
    <row r="37" spans="1:4">
      <c s="4" r="A37" t="s">
        <v>366</v>
      </c>
      <c s="6" r="B37" t="n">
        <v>78</v>
      </c>
      <c s="6" r="C37" t="n">
        <v>100</v>
      </c>
    </row>
    <row r="38" spans="1:4">
      <c s="4" r="A38" t="s">
        <v>346</v>
      </c>
      <c s="6" r="B38" t="n">
        <v>5</v>
      </c>
      <c s="6" r="C38" t="n">
        <v>45</v>
      </c>
    </row>
    <row r="39" spans="1:4">
      <c s="4" r="A39" t="s">
        <v>372</v>
      </c>
    </row>
    <row r="40" spans="1:4">
      <c s="3" r="A40" t="s">
        <v>286</v>
      </c>
    </row>
    <row r="41" spans="1:4">
      <c s="4" r="A41" t="s">
        <v>364</v>
      </c>
      <c s="6" r="B41" t="n">
        <v>2563</v>
      </c>
      <c s="6" r="C41" t="n">
        <v>2811</v>
      </c>
    </row>
    <row r="42" spans="1:4">
      <c s="4" r="A42" t="s">
        <v>365</v>
      </c>
      <c s="6" r="B42" t="n">
        <v>1185</v>
      </c>
      <c s="6" r="C42" t="n">
        <v>1425</v>
      </c>
    </row>
    <row r="43" spans="1:4">
      <c s="4" r="A43" t="s">
        <v>366</v>
      </c>
      <c s="6" r="B43" t="n">
        <v>1378</v>
      </c>
      <c s="6" r="C43" t="n">
        <v>1386</v>
      </c>
    </row>
    <row r="44" spans="1:4">
      <c s="4" r="A44" t="s">
        <v>346</v>
      </c>
      <c s="6" r="B44" t="n">
        <v>420</v>
      </c>
      <c s="6" r="C44" t="n">
        <v>679</v>
      </c>
    </row>
    <row r="45" spans="1:4">
      <c s="4" r="A45" t="s">
        <v>373</v>
      </c>
    </row>
    <row r="46" spans="1:4">
      <c s="3" r="A46" t="s">
        <v>286</v>
      </c>
    </row>
    <row r="47" spans="1:4">
      <c s="4" r="A47" t="s">
        <v>364</v>
      </c>
      <c s="6" r="B47" t="n">
        <v>409</v>
      </c>
      <c s="6" r="C47" t="n">
        <v>1021</v>
      </c>
    </row>
    <row r="48" spans="1:4">
      <c s="4" r="A48" t="s">
        <v>366</v>
      </c>
      <c s="6" r="B48" t="n">
        <v>409</v>
      </c>
      <c s="6" r="C48" t="n">
        <v>1021</v>
      </c>
    </row>
    <row r="49" spans="1:4">
      <c s="4" r="A49" t="s">
        <v>346</v>
      </c>
      <c s="6" r="B49" t="n">
        <v>322</v>
      </c>
      <c s="6" r="C49" t="n">
        <v>491</v>
      </c>
    </row>
    <row r="50" spans="1:4">
      <c s="4" r="A50" t="s">
        <v>374</v>
      </c>
    </row>
    <row r="51" spans="1:4">
      <c s="3" r="A51" t="s">
        <v>286</v>
      </c>
    </row>
    <row r="52" spans="1:4">
      <c s="4" r="A52" t="s">
        <v>364</v>
      </c>
      <c s="6" r="B52" t="n">
        <v>2154</v>
      </c>
      <c s="6" r="C52" t="n">
        <v>1790</v>
      </c>
    </row>
    <row r="53" spans="1:4">
      <c s="4" r="A53" t="s">
        <v>365</v>
      </c>
      <c s="6" r="B53" t="n">
        <v>1185</v>
      </c>
      <c s="6" r="C53" t="n">
        <v>1425</v>
      </c>
    </row>
    <row r="54" spans="1:4">
      <c s="4" r="A54" t="s">
        <v>366</v>
      </c>
      <c s="6" r="B54" t="n">
        <v>969</v>
      </c>
      <c s="6" r="C54" t="n">
        <v>365</v>
      </c>
    </row>
    <row r="55" spans="1:4">
      <c s="4" r="A55" t="s">
        <v>346</v>
      </c>
      <c s="6" r="B55" t="n">
        <v>98</v>
      </c>
      <c s="6" r="C55" t="n">
        <v>188</v>
      </c>
    </row>
    <row r="56" spans="1:4">
      <c s="4" r="A56" t="s">
        <v>375</v>
      </c>
    </row>
    <row r="57" spans="1:4">
      <c s="3" r="A57" t="s">
        <v>286</v>
      </c>
    </row>
    <row r="58" spans="1:4">
      <c s="4" r="A58" t="s">
        <v>364</v>
      </c>
      <c s="6" r="B58" t="n">
        <v>301</v>
      </c>
      <c s="6" r="C58" t="n">
        <v>375</v>
      </c>
    </row>
    <row r="59" spans="1:4">
      <c s="4" r="A59" t="s">
        <v>365</v>
      </c>
      <c s="6" r="B59" t="n">
        <v>172</v>
      </c>
      <c s="6" r="C59" t="n">
        <v>375</v>
      </c>
    </row>
    <row r="60" spans="1:4">
      <c s="4" r="A60" t="s">
        <v>366</v>
      </c>
      <c s="6" r="B60" t="n">
        <v>129</v>
      </c>
    </row>
    <row r="61" spans="1:4">
      <c s="4" r="A61" t="s">
        <v>346</v>
      </c>
      <c s="6" r="B61" t="n">
        <v>55</v>
      </c>
    </row>
    <row r="62" spans="1:4">
      <c s="4" r="A62" t="s">
        <v>376</v>
      </c>
    </row>
    <row r="63" spans="1:4">
      <c s="3" r="A63" t="s">
        <v>286</v>
      </c>
    </row>
    <row r="64" spans="1:4">
      <c s="4" r="A64" t="s">
        <v>364</v>
      </c>
      <c s="6" r="B64" t="n">
        <v>1853</v>
      </c>
      <c s="6" r="C64" t="n">
        <v>1415</v>
      </c>
    </row>
    <row r="65" spans="1:4">
      <c s="4" r="A65" t="s">
        <v>365</v>
      </c>
      <c s="6" r="B65" t="n">
        <v>1013</v>
      </c>
      <c s="6" r="C65" t="n">
        <v>1050</v>
      </c>
    </row>
    <row r="66" spans="1:4">
      <c s="4" r="A66" t="s">
        <v>366</v>
      </c>
      <c s="6" r="B66" t="n">
        <v>840</v>
      </c>
      <c s="6" r="C66" t="n">
        <v>365</v>
      </c>
    </row>
    <row r="67" spans="1:4">
      <c s="4" r="A67" t="s">
        <v>346</v>
      </c>
      <c s="6" r="B67" t="n">
        <v>43</v>
      </c>
      <c s="6" r="C67" t="n">
        <v>188</v>
      </c>
    </row>
    <row r="68" spans="1:4">
      <c s="4" r="A68" t="s">
        <v>377</v>
      </c>
    </row>
    <row r="69" spans="1:4">
      <c s="3" r="A69" t="s">
        <v>286</v>
      </c>
    </row>
    <row r="70" spans="1:4">
      <c s="4" r="A70" t="s">
        <v>364</v>
      </c>
      <c s="6" r="B70" t="n">
        <v>4605</v>
      </c>
      <c s="6" r="C70" t="n">
        <v>2518</v>
      </c>
    </row>
    <row r="71" spans="1:4">
      <c s="4" r="A71" t="s">
        <v>365</v>
      </c>
      <c s="6" r="B71" t="n">
        <v>3008</v>
      </c>
      <c s="6" r="C71" t="n">
        <v>1169</v>
      </c>
    </row>
    <row r="72" spans="1:4">
      <c s="4" r="A72" t="s">
        <v>366</v>
      </c>
      <c s="6" r="B72" t="n">
        <v>1597</v>
      </c>
      <c s="6" r="C72" t="n">
        <v>1349</v>
      </c>
    </row>
    <row r="73" spans="1:4">
      <c s="4" r="A73" t="s">
        <v>346</v>
      </c>
      <c s="6" r="B73" t="n">
        <v>742</v>
      </c>
      <c s="6" r="C73" t="n">
        <v>634</v>
      </c>
    </row>
    <row r="74" spans="1:4">
      <c s="4" r="A74" t="s">
        <v>378</v>
      </c>
    </row>
    <row r="75" spans="1:4">
      <c s="3" r="A75" t="s">
        <v>286</v>
      </c>
    </row>
    <row r="76" spans="1:4">
      <c s="4" r="A76" t="s">
        <v>364</v>
      </c>
      <c s="6" r="B76" t="n">
        <v>100</v>
      </c>
      <c s="6" r="C76" t="n">
        <v>100</v>
      </c>
    </row>
    <row r="77" spans="1:4">
      <c s="4" r="A77" t="s">
        <v>365</v>
      </c>
      <c s="6" r="B77" t="n">
        <v>100</v>
      </c>
      <c s="6" r="C77" t="n">
        <v>100</v>
      </c>
    </row>
    <row r="78" spans="1:4">
      <c s="4" r="A78" t="s">
        <v>379</v>
      </c>
    </row>
    <row r="79" spans="1:4">
      <c s="3" r="A79" t="s">
        <v>286</v>
      </c>
    </row>
    <row r="80" spans="1:4">
      <c s="4" r="A80" t="s">
        <v>364</v>
      </c>
      <c s="6" r="B80" t="n">
        <v>429</v>
      </c>
      <c s="6" r="C80" t="n">
        <v>422</v>
      </c>
    </row>
    <row r="81" spans="1:4">
      <c s="4" r="A81" t="s">
        <v>366</v>
      </c>
      <c s="6" r="B81" t="n">
        <v>429</v>
      </c>
      <c s="6" r="C81" t="n">
        <v>422</v>
      </c>
    </row>
    <row r="82" spans="1:4">
      <c s="4" r="A82" t="s">
        <v>346</v>
      </c>
      <c s="6" r="B82" t="n">
        <v>429</v>
      </c>
      <c s="6" r="C82" t="n">
        <v>285</v>
      </c>
    </row>
    <row r="83" spans="1:4">
      <c s="4" r="A83" t="s">
        <v>380</v>
      </c>
    </row>
    <row r="84" spans="1:4">
      <c s="3" r="A84" t="s">
        <v>286</v>
      </c>
    </row>
    <row r="85" spans="1:4">
      <c s="4" r="A85" t="s">
        <v>364</v>
      </c>
      <c s="6" r="B85" t="n">
        <v>4076</v>
      </c>
      <c s="6" r="C85" t="n">
        <v>1996</v>
      </c>
    </row>
    <row r="86" spans="1:4">
      <c s="4" r="A86" t="s">
        <v>365</v>
      </c>
      <c s="6" r="B86" t="n">
        <v>2908</v>
      </c>
      <c s="6" r="C86" t="n">
        <v>1069</v>
      </c>
    </row>
    <row r="87" spans="1:4">
      <c s="4" r="A87" t="s">
        <v>366</v>
      </c>
      <c s="6" r="B87" t="n">
        <v>1168</v>
      </c>
      <c s="6" r="C87" t="n">
        <v>927</v>
      </c>
    </row>
    <row r="88" spans="1:4">
      <c s="4" r="A88" t="s">
        <v>346</v>
      </c>
      <c s="6" r="B88" t="n">
        <v>313</v>
      </c>
      <c s="6" r="C88" t="n">
        <v>349</v>
      </c>
    </row>
    <row r="89" spans="1:4">
      <c s="4" r="A89" t="s">
        <v>381</v>
      </c>
    </row>
    <row r="90" spans="1:4">
      <c s="3" r="A90" t="s">
        <v>286</v>
      </c>
    </row>
    <row r="91" spans="1:4">
      <c s="4" r="A91" t="s">
        <v>364</v>
      </c>
      <c s="6" r="B91" t="n">
        <v>914</v>
      </c>
      <c s="6" r="C91" t="n">
        <v>1069</v>
      </c>
    </row>
    <row r="92" spans="1:4">
      <c s="4" r="A92" t="s">
        <v>365</v>
      </c>
      <c s="6" r="B92" t="n">
        <v>629</v>
      </c>
      <c s="6" r="C92" t="n">
        <v>1069</v>
      </c>
    </row>
    <row r="93" spans="1:4">
      <c s="4" r="A93" t="s">
        <v>366</v>
      </c>
      <c s="6" r="B93" t="n">
        <v>285</v>
      </c>
    </row>
    <row r="94" spans="1:4">
      <c s="4" r="A94" t="s">
        <v>346</v>
      </c>
      <c s="6" r="B94" t="n">
        <v>18</v>
      </c>
    </row>
    <row r="95" spans="1:4">
      <c s="4" r="A95" t="s">
        <v>382</v>
      </c>
    </row>
    <row r="96" spans="1:4">
      <c s="3" r="A96" t="s">
        <v>286</v>
      </c>
    </row>
    <row r="97" spans="1:4">
      <c s="4" r="A97" t="s">
        <v>364</v>
      </c>
      <c s="6" r="B97" t="n">
        <v>3084</v>
      </c>
      <c s="6" r="C97" t="n">
        <v>827</v>
      </c>
    </row>
    <row r="98" spans="1:4">
      <c s="4" r="A98" t="s">
        <v>365</v>
      </c>
      <c s="6" r="B98" t="n">
        <v>2279</v>
      </c>
    </row>
    <row r="99" spans="1:4">
      <c s="4" r="A99" t="s">
        <v>366</v>
      </c>
      <c s="6" r="B99" t="n">
        <v>805</v>
      </c>
      <c s="6" r="C99" t="n">
        <v>827</v>
      </c>
    </row>
    <row r="100" spans="1:4">
      <c s="4" r="A100" t="s">
        <v>346</v>
      </c>
      <c s="6" r="B100" t="n">
        <v>290</v>
      </c>
      <c s="6" r="C100" t="n">
        <v>304</v>
      </c>
    </row>
    <row r="101" spans="1:4">
      <c s="4" r="A101" t="s">
        <v>383</v>
      </c>
    </row>
    <row r="102" spans="1:4">
      <c s="3" r="A102" t="s">
        <v>286</v>
      </c>
    </row>
    <row r="103" spans="1:4">
      <c s="4" r="A103" t="s">
        <v>364</v>
      </c>
      <c s="6" r="B103" t="n">
        <v>78</v>
      </c>
      <c s="6" r="C103" t="n">
        <v>100</v>
      </c>
    </row>
    <row r="104" spans="1:4">
      <c s="4" r="A104" t="s">
        <v>366</v>
      </c>
      <c s="6" r="B104" t="n">
        <v>78</v>
      </c>
      <c s="6" r="C104" t="n">
        <v>100</v>
      </c>
    </row>
    <row r="105" spans="1:4">
      <c s="4" r="A105" t="s">
        <v>346</v>
      </c>
      <c s="7" r="B105" t="n">
        <v>5</v>
      </c>
      <c s="7" r="C105" t="n">
        <v>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84</v>
      </c>
      <c s="2" r="B1" t="s">
        <v>1</v>
      </c>
    </row>
    <row r="2" spans="1:4">
      <c s="2" r="B2" t="s">
        <v>2</v>
      </c>
      <c s="2" r="C2" t="s">
        <v>70</v>
      </c>
      <c s="2" r="D2" t="s">
        <v>23</v>
      </c>
    </row>
    <row r="3" spans="1:4">
      <c s="3" r="A3" t="s">
        <v>385</v>
      </c>
    </row>
    <row r="4" spans="1:4">
      <c s="4" r="A4" t="s">
        <v>386</v>
      </c>
      <c s="7" r="B4" t="n">
        <v>6576</v>
      </c>
      <c s="7" r="C4" t="n">
        <v>5425</v>
      </c>
    </row>
    <row r="5" spans="1:4">
      <c s="4" r="A5" t="s">
        <v>387</v>
      </c>
      <c s="6" r="B5" t="n">
        <v>7168</v>
      </c>
      <c s="6" r="C5" t="n">
        <v>5602</v>
      </c>
      <c s="7" r="D5" t="n">
        <v>5329</v>
      </c>
    </row>
    <row r="6" spans="1:4">
      <c s="4" r="A6" t="s">
        <v>388</v>
      </c>
      <c s="6" r="B6" t="n">
        <v>126</v>
      </c>
      <c s="6" r="C6" t="n">
        <v>82</v>
      </c>
    </row>
    <row r="7" spans="1:4">
      <c s="4" r="A7" t="s">
        <v>367</v>
      </c>
    </row>
    <row r="8" spans="1:4">
      <c s="3" r="A8" t="s">
        <v>385</v>
      </c>
    </row>
    <row r="9" spans="1:4">
      <c s="4" r="A9" t="s">
        <v>386</v>
      </c>
      <c s="6" r="B9" t="n">
        <v>100</v>
      </c>
      <c s="6" r="C9" t="n">
        <v>231</v>
      </c>
    </row>
    <row r="10" spans="1:4">
      <c s="4" r="A10" t="s">
        <v>387</v>
      </c>
      <c s="6" r="B10" t="n">
        <v>100</v>
      </c>
      <c s="6" r="D10" t="n">
        <v>100</v>
      </c>
    </row>
    <row r="11" spans="1:4">
      <c s="4" r="A11" t="s">
        <v>388</v>
      </c>
      <c s="6" r="B11" t="n">
        <v>2</v>
      </c>
    </row>
    <row r="12" spans="1:4">
      <c s="4" r="A12" t="s">
        <v>332</v>
      </c>
    </row>
    <row r="13" spans="1:4">
      <c s="3" r="A13" t="s">
        <v>385</v>
      </c>
    </row>
    <row r="14" spans="1:4">
      <c s="4" r="A14" t="s">
        <v>386</v>
      </c>
      <c s="6" r="B14" t="n">
        <v>1137</v>
      </c>
      <c s="6" r="C14" t="n">
        <v>1231</v>
      </c>
    </row>
    <row r="15" spans="1:4">
      <c s="4" r="A15" t="s">
        <v>387</v>
      </c>
      <c s="6" r="B15" t="n">
        <v>838</v>
      </c>
      <c s="6" r="C15" t="n">
        <v>1212</v>
      </c>
      <c s="6" r="D15" t="n">
        <v>1443</v>
      </c>
    </row>
    <row r="16" spans="1:4">
      <c s="4" r="A16" t="s">
        <v>388</v>
      </c>
      <c s="6" r="B16" t="n">
        <v>13</v>
      </c>
      <c s="6" r="C16" t="n">
        <v>4</v>
      </c>
    </row>
    <row r="17" spans="1:4">
      <c s="4" r="A17" t="s">
        <v>343</v>
      </c>
    </row>
    <row r="18" spans="1:4">
      <c s="3" r="A18" t="s">
        <v>385</v>
      </c>
    </row>
    <row r="19" spans="1:4">
      <c s="4" r="A19" t="s">
        <v>386</v>
      </c>
      <c s="6" r="C19" t="n">
        <v>24</v>
      </c>
    </row>
    <row r="20" spans="1:4">
      <c s="4" r="A20" t="s">
        <v>368</v>
      </c>
    </row>
    <row r="21" spans="1:4">
      <c s="3" r="A21" t="s">
        <v>385</v>
      </c>
    </row>
    <row r="22" spans="1:4">
      <c s="4" r="A22" t="s">
        <v>386</v>
      </c>
      <c s="6" r="B22" t="n">
        <v>5339</v>
      </c>
      <c s="6" r="C22" t="n">
        <v>3939</v>
      </c>
    </row>
    <row r="23" spans="1:4">
      <c s="4" r="A23" t="s">
        <v>387</v>
      </c>
      <c s="6" r="B23" t="n">
        <v>6230</v>
      </c>
      <c s="6" r="C23" t="n">
        <v>4390</v>
      </c>
      <c s="6" r="D23" t="n">
        <v>3786</v>
      </c>
    </row>
    <row r="24" spans="1:4">
      <c s="4" r="A24" t="s">
        <v>388</v>
      </c>
      <c s="6" r="B24" t="n">
        <v>111</v>
      </c>
      <c s="6" r="C24" t="n">
        <v>78</v>
      </c>
    </row>
    <row r="25" spans="1:4">
      <c s="4" r="A25" t="s">
        <v>389</v>
      </c>
    </row>
    <row r="26" spans="1:4">
      <c s="3" r="A26" t="s">
        <v>385</v>
      </c>
    </row>
    <row r="27" spans="1:4">
      <c s="4" r="A27" t="s">
        <v>386</v>
      </c>
      <c s="6" r="B27" t="n">
        <v>1221</v>
      </c>
      <c s="6" r="C27" t="n">
        <v>1144</v>
      </c>
    </row>
    <row r="28" spans="1:4">
      <c s="4" r="A28" t="s">
        <v>387</v>
      </c>
      <c s="6" r="B28" t="n">
        <v>1215</v>
      </c>
      <c s="6" r="C28" t="n">
        <v>1010</v>
      </c>
      <c s="6" r="D28" t="n">
        <v>1444</v>
      </c>
    </row>
    <row r="29" spans="1:4">
      <c s="4" r="A29" t="s">
        <v>388</v>
      </c>
      <c s="6" r="B29" t="n">
        <v>37</v>
      </c>
      <c s="6" r="C29" t="n">
        <v>21</v>
      </c>
    </row>
    <row r="30" spans="1:4">
      <c s="4" r="A30" t="s">
        <v>370</v>
      </c>
    </row>
    <row r="31" spans="1:4">
      <c s="3" r="A31" t="s">
        <v>385</v>
      </c>
    </row>
    <row r="32" spans="1:4">
      <c s="4" r="A32" t="s">
        <v>386</v>
      </c>
      <c s="6" r="B32" t="n">
        <v>4035</v>
      </c>
      <c s="6" r="C32" t="n">
        <v>2641</v>
      </c>
    </row>
    <row r="33" spans="1:4">
      <c s="4" r="A33" t="s">
        <v>387</v>
      </c>
      <c s="6" r="B33" t="n">
        <v>4937</v>
      </c>
      <c s="6" r="C33" t="n">
        <v>3180</v>
      </c>
      <c s="6" r="D33" t="n">
        <v>2242</v>
      </c>
    </row>
    <row r="34" spans="1:4">
      <c s="4" r="A34" t="s">
        <v>388</v>
      </c>
      <c s="6" r="B34" t="n">
        <v>71</v>
      </c>
      <c s="6" r="C34" t="n">
        <v>57</v>
      </c>
    </row>
    <row r="35" spans="1:4">
      <c s="4" r="A35" t="s">
        <v>371</v>
      </c>
    </row>
    <row r="36" spans="1:4">
      <c s="3" r="A36" t="s">
        <v>385</v>
      </c>
    </row>
    <row r="37" spans="1:4">
      <c s="4" r="A37" t="s">
        <v>386</v>
      </c>
      <c s="6" r="B37" t="n">
        <v>83</v>
      </c>
      <c s="6" r="C37" t="n">
        <v>154</v>
      </c>
    </row>
    <row r="38" spans="1:4">
      <c s="4" r="A38" t="s">
        <v>387</v>
      </c>
      <c s="6" r="B38" t="n">
        <v>78</v>
      </c>
      <c s="7" r="C38" t="n">
        <v>200</v>
      </c>
      <c s="7" r="D38" t="n">
        <v>100</v>
      </c>
    </row>
    <row r="39" spans="1:4">
      <c s="4" r="A39" t="s">
        <v>388</v>
      </c>
      <c s="7" r="B39" t="n">
        <v>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1</v>
      </c>
      <c s="2" r="B1" t="s">
        <v>2</v>
      </c>
      <c s="2" r="C1" t="s">
        <v>23</v>
      </c>
    </row>
    <row r="2" spans="1:3">
      <c s="3" r="A2" t="s">
        <v>62</v>
      </c>
    </row>
    <row r="3" spans="1:3">
      <c s="4" r="A3" t="s">
        <v>63</v>
      </c>
      <c s="7" r="B3" t="n">
        <v>1</v>
      </c>
      <c s="7" r="C3" t="n">
        <v>1</v>
      </c>
    </row>
    <row r="4" spans="1:3">
      <c s="4" r="A4" t="s">
        <v>64</v>
      </c>
      <c s="6" r="B4" t="n">
        <v>10000000</v>
      </c>
      <c s="6" r="C4" t="n">
        <v>10000000</v>
      </c>
    </row>
    <row r="5" spans="1:3">
      <c s="4" r="A5" t="s">
        <v>65</v>
      </c>
      <c s="6" r="B5" t="n">
        <v>5079188</v>
      </c>
      <c s="6" r="C5" t="n">
        <v>4876104</v>
      </c>
    </row>
    <row r="6" spans="1:3">
      <c s="4" r="A6" t="s">
        <v>66</v>
      </c>
      <c s="6" r="B6" t="n">
        <v>5077563</v>
      </c>
      <c s="6" r="C6" t="n">
        <v>4809594</v>
      </c>
    </row>
    <row r="7" spans="1:3">
      <c s="4" r="A7" t="s">
        <v>67</v>
      </c>
      <c s="6" r="B7" t="n">
        <v>1625</v>
      </c>
      <c s="6" r="C7" t="n">
        <v>665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0</v>
      </c>
      <c s="2" r="B1" t="s">
        <v>2</v>
      </c>
      <c s="2" r="C1" t="s">
        <v>23</v>
      </c>
      <c s="2" r="D1" t="s">
        <v>70</v>
      </c>
    </row>
    <row r="2" spans="1:4">
      <c s="3" r="A2" t="s">
        <v>391</v>
      </c>
    </row>
    <row r="3" spans="1:4">
      <c s="4" r="A3" t="s">
        <v>392</v>
      </c>
      <c s="7" r="B3" t="n">
        <v>499744</v>
      </c>
      <c s="7" r="C3" t="n">
        <v>481402</v>
      </c>
    </row>
    <row r="4" spans="1:4">
      <c s="4" r="A4" t="s">
        <v>393</v>
      </c>
      <c s="6" r="B4" t="n">
        <v>2875</v>
      </c>
      <c s="6" r="C4" t="n">
        <v>3086</v>
      </c>
    </row>
    <row r="5" spans="1:4">
      <c s="4" r="A5" t="s">
        <v>355</v>
      </c>
      <c s="6" r="B5" t="n">
        <v>506329</v>
      </c>
      <c s="6" r="C5" t="n">
        <v>487222</v>
      </c>
      <c s="7" r="D5" t="n">
        <v>291980</v>
      </c>
    </row>
    <row r="6" spans="1:4">
      <c s="4" r="A6" t="s">
        <v>367</v>
      </c>
    </row>
    <row r="7" spans="1:4">
      <c s="3" r="A7" t="s">
        <v>391</v>
      </c>
    </row>
    <row r="8" spans="1:4">
      <c s="4" r="A8" t="s">
        <v>392</v>
      </c>
      <c s="6" r="B8" t="n">
        <v>33209</v>
      </c>
      <c s="6" r="C8" t="n">
        <v>32934</v>
      </c>
    </row>
    <row r="9" spans="1:4">
      <c s="4" r="A9" t="s">
        <v>355</v>
      </c>
      <c s="6" r="B9" t="n">
        <v>33289</v>
      </c>
      <c s="6" r="C9" t="n">
        <v>32969</v>
      </c>
    </row>
    <row r="10" spans="1:4">
      <c s="4" r="A10" t="s">
        <v>356</v>
      </c>
    </row>
    <row r="11" spans="1:4">
      <c s="3" r="A11" t="s">
        <v>391</v>
      </c>
    </row>
    <row r="12" spans="1:4">
      <c s="4" r="A12" t="s">
        <v>355</v>
      </c>
      <c s="6" r="B12" t="n">
        <v>132587</v>
      </c>
      <c s="6" r="C12" t="n">
        <v>134275</v>
      </c>
    </row>
    <row r="13" spans="1:4">
      <c s="4" r="A13" t="s">
        <v>315</v>
      </c>
    </row>
    <row r="14" spans="1:4">
      <c s="3" r="A14" t="s">
        <v>391</v>
      </c>
    </row>
    <row r="15" spans="1:4">
      <c s="4" r="A15" t="s">
        <v>355</v>
      </c>
      <c s="6" r="B15" t="n">
        <v>170894</v>
      </c>
      <c s="6" r="C15" t="n">
        <v>165053</v>
      </c>
    </row>
    <row r="16" spans="1:4">
      <c s="4" r="A16" t="s">
        <v>323</v>
      </c>
    </row>
    <row r="17" spans="1:4">
      <c s="3" r="A17" t="s">
        <v>391</v>
      </c>
    </row>
    <row r="18" spans="1:4">
      <c s="4" r="A18" t="s">
        <v>355</v>
      </c>
      <c s="6" r="B18" t="n">
        <v>65852</v>
      </c>
      <c s="6" r="C18" t="n">
        <v>55761</v>
      </c>
    </row>
    <row r="19" spans="1:4">
      <c s="4" r="A19" t="s">
        <v>332</v>
      </c>
    </row>
    <row r="20" spans="1:4">
      <c s="3" r="A20" t="s">
        <v>391</v>
      </c>
    </row>
    <row r="21" spans="1:4">
      <c s="4" r="A21" t="s">
        <v>392</v>
      </c>
      <c s="6" r="B21" t="n">
        <v>82964</v>
      </c>
      <c s="6" r="C21" t="n">
        <v>78282</v>
      </c>
    </row>
    <row r="22" spans="1:4">
      <c s="4" r="A22" t="s">
        <v>393</v>
      </c>
      <c s="6" r="B22" t="n">
        <v>424</v>
      </c>
      <c s="6" r="C22" t="n">
        <v>1059</v>
      </c>
    </row>
    <row r="23" spans="1:4">
      <c s="4" r="A23" t="s">
        <v>355</v>
      </c>
      <c s="6" r="B23" t="n">
        <v>83539</v>
      </c>
      <c s="6" r="C23" t="n">
        <v>79607</v>
      </c>
      <c s="6" r="D23" t="n">
        <v>58013</v>
      </c>
    </row>
    <row r="24" spans="1:4">
      <c s="4" r="A24" t="s">
        <v>343</v>
      </c>
    </row>
    <row r="25" spans="1:4">
      <c s="3" r="A25" t="s">
        <v>391</v>
      </c>
    </row>
    <row r="26" spans="1:4">
      <c s="4" r="A26" t="s">
        <v>392</v>
      </c>
      <c s="6" r="B26" t="n">
        <v>19946</v>
      </c>
      <c s="6" r="C26" t="n">
        <v>19264</v>
      </c>
    </row>
    <row r="27" spans="1:4">
      <c s="4" r="A27" t="s">
        <v>393</v>
      </c>
      <c s="6" r="B27" t="n">
        <v>79</v>
      </c>
      <c s="6" r="C27" t="n">
        <v>68</v>
      </c>
    </row>
    <row r="28" spans="1:4">
      <c s="4" r="A28" t="s">
        <v>355</v>
      </c>
      <c s="6" r="B28" t="n">
        <v>20168</v>
      </c>
      <c s="6" r="C28" t="n">
        <v>19557</v>
      </c>
      <c s="6" r="D28" t="n">
        <v>11432</v>
      </c>
    </row>
    <row r="29" spans="1:4">
      <c s="4" r="A29" t="s">
        <v>368</v>
      </c>
    </row>
    <row r="30" spans="1:4">
      <c s="3" r="A30" t="s">
        <v>391</v>
      </c>
    </row>
    <row r="31" spans="1:4">
      <c s="4" r="A31" t="s">
        <v>392</v>
      </c>
      <c s="6" r="B31" t="n">
        <v>363625</v>
      </c>
      <c s="6" r="C31" t="n">
        <v>350922</v>
      </c>
    </row>
    <row r="32" spans="1:4">
      <c s="4" r="A32" t="s">
        <v>393</v>
      </c>
      <c s="6" r="B32" t="n">
        <v>2372</v>
      </c>
      <c s="6" r="C32" t="n">
        <v>1959</v>
      </c>
    </row>
    <row r="33" spans="1:4">
      <c s="4" r="A33" t="s">
        <v>355</v>
      </c>
      <c s="6" r="B33" t="n">
        <v>369333</v>
      </c>
      <c s="6" r="C33" t="n">
        <v>355089</v>
      </c>
    </row>
    <row r="34" spans="1:4">
      <c s="4" r="A34" t="s">
        <v>394</v>
      </c>
    </row>
    <row r="35" spans="1:4">
      <c s="3" r="A35" t="s">
        <v>391</v>
      </c>
    </row>
    <row r="36" spans="1:4">
      <c s="4" r="A36" t="s">
        <v>355</v>
      </c>
      <c s="6" r="B36" t="n">
        <v>33289</v>
      </c>
      <c s="6" r="D36" t="n">
        <v>18017</v>
      </c>
    </row>
    <row r="37" spans="1:4">
      <c s="4" r="A37" t="s">
        <v>369</v>
      </c>
    </row>
    <row r="38" spans="1:4">
      <c s="3" r="A38" t="s">
        <v>391</v>
      </c>
    </row>
    <row r="39" spans="1:4">
      <c s="4" r="A39" t="s">
        <v>392</v>
      </c>
      <c s="6" r="B39" t="n">
        <v>130102</v>
      </c>
      <c s="6" r="C39" t="n">
        <v>131608</v>
      </c>
    </row>
    <row r="40" spans="1:4">
      <c s="4" r="A40" t="s">
        <v>393</v>
      </c>
      <c s="6" r="B40" t="n">
        <v>448</v>
      </c>
      <c s="6" r="C40" t="n">
        <v>480</v>
      </c>
    </row>
    <row r="41" spans="1:4">
      <c s="4" r="A41" t="s">
        <v>355</v>
      </c>
      <c s="6" r="B41" t="n">
        <v>132587</v>
      </c>
      <c s="6" r="C41" t="n">
        <v>134275</v>
      </c>
      <c s="6" r="D41" t="n">
        <v>63729</v>
      </c>
    </row>
    <row r="42" spans="1:4">
      <c s="4" r="A42" t="s">
        <v>370</v>
      </c>
    </row>
    <row r="43" spans="1:4">
      <c s="3" r="A43" t="s">
        <v>391</v>
      </c>
    </row>
    <row r="44" spans="1:4">
      <c s="4" r="A44" t="s">
        <v>392</v>
      </c>
      <c s="6" r="B44" t="n">
        <v>168366</v>
      </c>
      <c s="6" r="C44" t="n">
        <v>163638</v>
      </c>
    </row>
    <row r="45" spans="1:4">
      <c s="4" r="A45" t="s">
        <v>393</v>
      </c>
      <c s="6" r="B45" t="n">
        <v>1853</v>
      </c>
      <c s="6" r="C45" t="n">
        <v>1415</v>
      </c>
    </row>
    <row r="46" spans="1:4">
      <c s="4" r="A46" t="s">
        <v>355</v>
      </c>
      <c s="6" r="B46" t="n">
        <v>170894</v>
      </c>
      <c s="6" r="C46" t="n">
        <v>165053</v>
      </c>
      <c s="6" r="D46" t="n">
        <v>110969</v>
      </c>
    </row>
    <row r="47" spans="1:4">
      <c s="4" r="A47" t="s">
        <v>371</v>
      </c>
    </row>
    <row r="48" spans="1:4">
      <c s="3" r="A48" t="s">
        <v>391</v>
      </c>
    </row>
    <row r="49" spans="1:4">
      <c s="4" r="A49" t="s">
        <v>392</v>
      </c>
      <c s="6" r="B49" t="n">
        <v>65157</v>
      </c>
      <c s="6" r="C49" t="n">
        <v>55676</v>
      </c>
    </row>
    <row r="50" spans="1:4">
      <c s="4" r="A50" t="s">
        <v>393</v>
      </c>
      <c s="6" r="B50" t="n">
        <v>71</v>
      </c>
      <c s="6" r="C50" t="n">
        <v>64</v>
      </c>
    </row>
    <row r="51" spans="1:4">
      <c s="4" r="A51" t="s">
        <v>355</v>
      </c>
      <c s="6" r="B51" t="n">
        <v>65852</v>
      </c>
      <c s="6" r="C51" t="n">
        <v>55761</v>
      </c>
      <c s="7" r="D51" t="n">
        <v>29820</v>
      </c>
    </row>
    <row r="52" spans="1:4">
      <c s="4" r="A52" t="s">
        <v>395</v>
      </c>
    </row>
    <row r="53" spans="1:4">
      <c s="3" r="A53" t="s">
        <v>391</v>
      </c>
    </row>
    <row r="54" spans="1:4">
      <c s="4" r="A54" t="s">
        <v>396</v>
      </c>
      <c s="6" r="B54" t="n">
        <v>3574</v>
      </c>
      <c s="6" r="C54" t="n">
        <v>2497</v>
      </c>
    </row>
    <row r="55" spans="1:4">
      <c s="4" r="A55" t="s">
        <v>397</v>
      </c>
    </row>
    <row r="56" spans="1:4">
      <c s="3" r="A56" t="s">
        <v>391</v>
      </c>
    </row>
    <row r="57" spans="1:4">
      <c s="4" r="A57" t="s">
        <v>396</v>
      </c>
      <c s="6" r="B57" t="n">
        <v>20</v>
      </c>
      <c s="6" r="C57" t="n">
        <v>35</v>
      </c>
    </row>
    <row r="58" spans="1:4">
      <c s="4" r="A58" t="s">
        <v>398</v>
      </c>
    </row>
    <row r="59" spans="1:4">
      <c s="3" r="A59" t="s">
        <v>391</v>
      </c>
    </row>
    <row r="60" spans="1:4">
      <c s="4" r="A60" t="s">
        <v>396</v>
      </c>
      <c s="6" r="B60" t="n">
        <v>151</v>
      </c>
      <c s="6" r="C60" t="n">
        <v>249</v>
      </c>
    </row>
    <row r="61" spans="1:4">
      <c s="4" r="A61" t="s">
        <v>399</v>
      </c>
    </row>
    <row r="62" spans="1:4">
      <c s="3" r="A62" t="s">
        <v>391</v>
      </c>
    </row>
    <row r="63" spans="1:4">
      <c s="4" r="A63" t="s">
        <v>396</v>
      </c>
      <c s="6" r="B63" t="n">
        <v>143</v>
      </c>
      <c s="6" r="C63" t="n">
        <v>134</v>
      </c>
    </row>
    <row r="64" spans="1:4">
      <c s="4" r="A64" t="s">
        <v>400</v>
      </c>
    </row>
    <row r="65" spans="1:4">
      <c s="3" r="A65" t="s">
        <v>391</v>
      </c>
    </row>
    <row r="66" spans="1:4">
      <c s="4" r="A66" t="s">
        <v>396</v>
      </c>
      <c s="6" r="B66" t="n">
        <v>3260</v>
      </c>
      <c s="6" r="C66" t="n">
        <v>2079</v>
      </c>
    </row>
    <row r="67" spans="1:4">
      <c s="4" r="A67" t="s">
        <v>401</v>
      </c>
    </row>
    <row r="68" spans="1:4">
      <c s="3" r="A68" t="s">
        <v>391</v>
      </c>
    </row>
    <row r="69" spans="1:4">
      <c s="4" r="A69" t="s">
        <v>396</v>
      </c>
      <c s="6" r="B69" t="n">
        <v>1982</v>
      </c>
      <c s="6" r="C69" t="n">
        <v>2058</v>
      </c>
    </row>
    <row r="70" spans="1:4">
      <c s="4" r="A70" t="s">
        <v>402</v>
      </c>
    </row>
    <row r="71" spans="1:4">
      <c s="3" r="A71" t="s">
        <v>391</v>
      </c>
    </row>
    <row r="72" spans="1:4">
      <c s="4" r="A72" t="s">
        <v>396</v>
      </c>
      <c s="6" r="B72" t="n">
        <v>675</v>
      </c>
    </row>
    <row r="73" spans="1:4">
      <c s="4" r="A73" t="s">
        <v>403</v>
      </c>
    </row>
    <row r="74" spans="1:4">
      <c s="3" r="A74" t="s">
        <v>391</v>
      </c>
    </row>
    <row r="75" spans="1:4">
      <c s="4" r="A75" t="s">
        <v>396</v>
      </c>
      <c s="6" r="B75" t="n">
        <v>603</v>
      </c>
      <c s="6" r="C75" t="n">
        <v>21</v>
      </c>
    </row>
    <row r="76" spans="1:4">
      <c s="4" r="A76" t="s">
        <v>404</v>
      </c>
    </row>
    <row r="77" spans="1:4">
      <c s="3" r="A77" t="s">
        <v>391</v>
      </c>
    </row>
    <row r="78" spans="1:4">
      <c s="4" r="A78" t="s">
        <v>396</v>
      </c>
      <c s="6" r="B78" t="n">
        <v>136</v>
      </c>
      <c s="6" r="C78" t="n">
        <v>237</v>
      </c>
    </row>
    <row r="79" spans="1:4">
      <c s="4" r="A79" t="s">
        <v>405</v>
      </c>
    </row>
    <row r="80" spans="1:4">
      <c s="3" r="A80" t="s">
        <v>391</v>
      </c>
    </row>
    <row r="81" spans="1:4">
      <c s="4" r="A81" t="s">
        <v>396</v>
      </c>
      <c s="6" r="B81" t="n">
        <v>60</v>
      </c>
    </row>
    <row r="82" spans="1:4">
      <c s="4" r="A82" t="s">
        <v>406</v>
      </c>
    </row>
    <row r="83" spans="1:4">
      <c s="3" r="A83" t="s">
        <v>391</v>
      </c>
    </row>
    <row r="84" spans="1:4">
      <c s="4" r="A84" t="s">
        <v>396</v>
      </c>
      <c s="6" r="C84" t="n">
        <v>17</v>
      </c>
    </row>
    <row r="85" spans="1:4">
      <c s="4" r="A85" t="s">
        <v>407</v>
      </c>
    </row>
    <row r="86" spans="1:4">
      <c s="3" r="A86" t="s">
        <v>391</v>
      </c>
    </row>
    <row r="87" spans="1:4">
      <c s="4" r="A87" t="s">
        <v>396</v>
      </c>
      <c s="6" r="C87" t="n">
        <v>91</v>
      </c>
    </row>
    <row r="88" spans="1:4">
      <c s="4" r="A88" t="s">
        <v>408</v>
      </c>
    </row>
    <row r="89" spans="1:4">
      <c s="3" r="A89" t="s">
        <v>391</v>
      </c>
    </row>
    <row r="90" spans="1:4">
      <c s="4" r="A90" t="s">
        <v>396</v>
      </c>
      <c s="6" r="B90" t="n">
        <v>76</v>
      </c>
      <c s="6" r="C90" t="n">
        <v>129</v>
      </c>
    </row>
    <row r="91" spans="1:4">
      <c s="4" r="A91" t="s">
        <v>409</v>
      </c>
    </row>
    <row r="92" spans="1:4">
      <c s="3" r="A92" t="s">
        <v>391</v>
      </c>
    </row>
    <row r="93" spans="1:4">
      <c s="4" r="A93" t="s">
        <v>396</v>
      </c>
      <c s="6" r="B93" t="n">
        <v>55</v>
      </c>
      <c s="7" r="C93" t="n">
        <v>129</v>
      </c>
    </row>
    <row r="94" spans="1:4">
      <c s="4" r="A94" t="s">
        <v>410</v>
      </c>
    </row>
    <row r="95" spans="1:4">
      <c s="3" r="A95" t="s">
        <v>391</v>
      </c>
    </row>
    <row r="96" spans="1:4">
      <c s="4" r="A96" t="s">
        <v>396</v>
      </c>
      <c s="7" r="B96" t="n">
        <v>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1</v>
      </c>
      <c s="2" r="B1" t="s">
        <v>2</v>
      </c>
      <c s="2" r="C1" t="s">
        <v>23</v>
      </c>
      <c s="2" r="D1" t="s">
        <v>70</v>
      </c>
    </row>
    <row r="2" spans="1:4">
      <c s="3" r="A2" t="s">
        <v>412</v>
      </c>
    </row>
    <row r="3" spans="1:4">
      <c s="4" r="A3" t="s">
        <v>413</v>
      </c>
      <c s="7" r="B3" t="n">
        <v>506329</v>
      </c>
      <c s="7" r="C3" t="n">
        <v>487222</v>
      </c>
      <c s="7" r="D3" t="n">
        <v>291980</v>
      </c>
    </row>
    <row r="4" spans="1:4">
      <c s="4" r="A4" t="s">
        <v>367</v>
      </c>
    </row>
    <row r="5" spans="1:4">
      <c s="3" r="A5" t="s">
        <v>412</v>
      </c>
    </row>
    <row r="6" spans="1:4">
      <c s="4" r="A6" t="s">
        <v>413</v>
      </c>
      <c s="6" r="B6" t="n">
        <v>33289</v>
      </c>
      <c s="6" r="C6" t="n">
        <v>32969</v>
      </c>
    </row>
    <row r="7" spans="1:4">
      <c s="4" r="A7" t="s">
        <v>414</v>
      </c>
    </row>
    <row r="8" spans="1:4">
      <c s="3" r="A8" t="s">
        <v>412</v>
      </c>
    </row>
    <row r="9" spans="1:4">
      <c s="4" r="A9" t="s">
        <v>413</v>
      </c>
      <c s="6" r="B9" t="n">
        <v>481403</v>
      </c>
      <c s="6" r="C9" t="n">
        <v>460179</v>
      </c>
    </row>
    <row r="10" spans="1:4">
      <c s="4" r="A10" t="s">
        <v>415</v>
      </c>
    </row>
    <row r="11" spans="1:4">
      <c s="3" r="A11" t="s">
        <v>412</v>
      </c>
    </row>
    <row r="12" spans="1:4">
      <c s="4" r="A12" t="s">
        <v>413</v>
      </c>
      <c s="6" r="B12" t="n">
        <v>33010</v>
      </c>
      <c s="6" r="C12" t="n">
        <v>32740</v>
      </c>
    </row>
    <row r="13" spans="1:4">
      <c s="4" r="A13" t="s">
        <v>416</v>
      </c>
    </row>
    <row r="14" spans="1:4">
      <c s="3" r="A14" t="s">
        <v>412</v>
      </c>
    </row>
    <row r="15" spans="1:4">
      <c s="4" r="A15" t="s">
        <v>413</v>
      </c>
      <c s="6" r="B15" t="n">
        <v>13869</v>
      </c>
      <c s="6" r="C15" t="n">
        <v>17759</v>
      </c>
    </row>
    <row r="16" spans="1:4">
      <c s="4" r="A16" t="s">
        <v>417</v>
      </c>
    </row>
    <row r="17" spans="1:4">
      <c s="3" r="A17" t="s">
        <v>412</v>
      </c>
    </row>
    <row r="18" spans="1:4">
      <c s="4" r="A18" t="s">
        <v>413</v>
      </c>
      <c s="6" r="B18" t="n">
        <v>155</v>
      </c>
      <c s="6" r="C18" t="n">
        <v>104</v>
      </c>
    </row>
    <row r="19" spans="1:4">
      <c s="4" r="A19" t="s">
        <v>418</v>
      </c>
    </row>
    <row r="20" spans="1:4">
      <c s="3" r="A20" t="s">
        <v>412</v>
      </c>
    </row>
    <row r="21" spans="1:4">
      <c s="4" r="A21" t="s">
        <v>413</v>
      </c>
      <c s="6" r="B21" t="n">
        <v>11057</v>
      </c>
      <c s="6" r="C21" t="n">
        <v>9284</v>
      </c>
    </row>
    <row r="22" spans="1:4">
      <c s="4" r="A22" t="s">
        <v>419</v>
      </c>
    </row>
    <row r="23" spans="1:4">
      <c s="3" r="A23" t="s">
        <v>412</v>
      </c>
    </row>
    <row r="24" spans="1:4">
      <c s="4" r="A24" t="s">
        <v>413</v>
      </c>
      <c s="6" r="B24" t="n">
        <v>124</v>
      </c>
      <c s="6" r="C24" t="n">
        <v>125</v>
      </c>
    </row>
    <row r="25" spans="1:4">
      <c s="4" r="A25" t="s">
        <v>356</v>
      </c>
    </row>
    <row r="26" spans="1:4">
      <c s="3" r="A26" t="s">
        <v>412</v>
      </c>
    </row>
    <row r="27" spans="1:4">
      <c s="4" r="A27" t="s">
        <v>413</v>
      </c>
      <c s="6" r="B27" t="n">
        <v>132587</v>
      </c>
      <c s="6" r="C27" t="n">
        <v>134275</v>
      </c>
    </row>
    <row r="28" spans="1:4">
      <c s="4" r="A28" t="s">
        <v>315</v>
      </c>
    </row>
    <row r="29" spans="1:4">
      <c s="3" r="A29" t="s">
        <v>412</v>
      </c>
    </row>
    <row r="30" spans="1:4">
      <c s="4" r="A30" t="s">
        <v>413</v>
      </c>
      <c s="6" r="B30" t="n">
        <v>170894</v>
      </c>
      <c s="6" r="C30" t="n">
        <v>165053</v>
      </c>
    </row>
    <row r="31" spans="1:4">
      <c s="4" r="A31" t="s">
        <v>323</v>
      </c>
    </row>
    <row r="32" spans="1:4">
      <c s="3" r="A32" t="s">
        <v>412</v>
      </c>
    </row>
    <row r="33" spans="1:4">
      <c s="4" r="A33" t="s">
        <v>413</v>
      </c>
      <c s="6" r="B33" t="n">
        <v>65852</v>
      </c>
      <c s="6" r="C33" t="n">
        <v>55761</v>
      </c>
    </row>
    <row r="34" spans="1:4">
      <c s="4" r="A34" t="s">
        <v>332</v>
      </c>
    </row>
    <row r="35" spans="1:4">
      <c s="3" r="A35" t="s">
        <v>412</v>
      </c>
    </row>
    <row r="36" spans="1:4">
      <c s="4" r="A36" t="s">
        <v>413</v>
      </c>
      <c s="6" r="B36" t="n">
        <v>83539</v>
      </c>
      <c s="6" r="C36" t="n">
        <v>79607</v>
      </c>
      <c s="6" r="D36" t="n">
        <v>58013</v>
      </c>
    </row>
    <row r="37" spans="1:4">
      <c s="4" r="A37" t="s">
        <v>420</v>
      </c>
    </row>
    <row r="38" spans="1:4">
      <c s="3" r="A38" t="s">
        <v>412</v>
      </c>
    </row>
    <row r="39" spans="1:4">
      <c s="4" r="A39" t="s">
        <v>413</v>
      </c>
      <c s="6" r="B39" t="n">
        <v>80137</v>
      </c>
      <c s="6" r="C39" t="n">
        <v>75335</v>
      </c>
    </row>
    <row r="40" spans="1:4">
      <c s="4" r="A40" t="s">
        <v>421</v>
      </c>
    </row>
    <row r="41" spans="1:4">
      <c s="3" r="A41" t="s">
        <v>412</v>
      </c>
    </row>
    <row r="42" spans="1:4">
      <c s="4" r="A42" t="s">
        <v>413</v>
      </c>
      <c s="6" r="B42" t="n">
        <v>2370</v>
      </c>
      <c s="6" r="C42" t="n">
        <v>2598</v>
      </c>
    </row>
    <row r="43" spans="1:4">
      <c s="4" r="A43" t="s">
        <v>422</v>
      </c>
    </row>
    <row r="44" spans="1:4">
      <c s="3" r="A44" t="s">
        <v>412</v>
      </c>
    </row>
    <row r="45" spans="1:4">
      <c s="4" r="A45" t="s">
        <v>413</v>
      </c>
      <c s="6" r="B45" t="n">
        <v>1032</v>
      </c>
      <c s="6" r="C45" t="n">
        <v>1674</v>
      </c>
    </row>
    <row r="46" spans="1:4">
      <c s="4" r="A46" t="s">
        <v>343</v>
      </c>
    </row>
    <row r="47" spans="1:4">
      <c s="3" r="A47" t="s">
        <v>412</v>
      </c>
    </row>
    <row r="48" spans="1:4">
      <c s="4" r="A48" t="s">
        <v>413</v>
      </c>
      <c s="6" r="B48" t="n">
        <v>20168</v>
      </c>
      <c s="6" r="C48" t="n">
        <v>19557</v>
      </c>
      <c s="6" r="D48" t="n">
        <v>11432</v>
      </c>
    </row>
    <row r="49" spans="1:4">
      <c s="4" r="A49" t="s">
        <v>423</v>
      </c>
    </row>
    <row r="50" spans="1:4">
      <c s="3" r="A50" t="s">
        <v>412</v>
      </c>
    </row>
    <row r="51" spans="1:4">
      <c s="4" r="A51" t="s">
        <v>413</v>
      </c>
      <c s="6" r="B51" t="n">
        <v>19691</v>
      </c>
      <c s="6" r="C51" t="n">
        <v>18924</v>
      </c>
    </row>
    <row r="52" spans="1:4">
      <c s="4" r="A52" t="s">
        <v>424</v>
      </c>
    </row>
    <row r="53" spans="1:4">
      <c s="3" r="A53" t="s">
        <v>412</v>
      </c>
    </row>
    <row r="54" spans="1:4">
      <c s="4" r="A54" t="s">
        <v>413</v>
      </c>
      <c s="6" r="B54" t="n">
        <v>267</v>
      </c>
      <c s="6" r="C54" t="n">
        <v>428</v>
      </c>
    </row>
    <row r="55" spans="1:4">
      <c s="4" r="A55" t="s">
        <v>425</v>
      </c>
    </row>
    <row r="56" spans="1:4">
      <c s="3" r="A56" t="s">
        <v>412</v>
      </c>
    </row>
    <row r="57" spans="1:4">
      <c s="4" r="A57" t="s">
        <v>413</v>
      </c>
      <c s="6" r="B57" t="n">
        <v>210</v>
      </c>
      <c s="6" r="C57" t="n">
        <v>205</v>
      </c>
    </row>
    <row r="58" spans="1:4">
      <c s="4" r="A58" t="s">
        <v>368</v>
      </c>
    </row>
    <row r="59" spans="1:4">
      <c s="3" r="A59" t="s">
        <v>412</v>
      </c>
    </row>
    <row r="60" spans="1:4">
      <c s="4" r="A60" t="s">
        <v>413</v>
      </c>
      <c s="6" r="B60" t="n">
        <v>369333</v>
      </c>
      <c s="6" r="C60" t="n">
        <v>355089</v>
      </c>
    </row>
    <row r="61" spans="1:4">
      <c s="4" r="A61" t="s">
        <v>394</v>
      </c>
    </row>
    <row r="62" spans="1:4">
      <c s="3" r="A62" t="s">
        <v>412</v>
      </c>
    </row>
    <row r="63" spans="1:4">
      <c s="4" r="A63" t="s">
        <v>413</v>
      </c>
      <c s="6" r="B63" t="n">
        <v>33289</v>
      </c>
      <c s="6" r="D63" t="n">
        <v>18017</v>
      </c>
    </row>
    <row r="64" spans="1:4">
      <c s="4" r="A64" t="s">
        <v>426</v>
      </c>
    </row>
    <row r="65" spans="1:4">
      <c s="3" r="A65" t="s">
        <v>412</v>
      </c>
    </row>
    <row r="66" spans="1:4">
      <c s="4" r="A66" t="s">
        <v>413</v>
      </c>
      <c s="6" r="B66" t="n">
        <v>348565</v>
      </c>
      <c s="6" r="C66" t="n">
        <v>333180</v>
      </c>
    </row>
    <row r="67" spans="1:4">
      <c s="4" r="A67" t="s">
        <v>427</v>
      </c>
    </row>
    <row r="68" spans="1:4">
      <c s="3" r="A68" t="s">
        <v>412</v>
      </c>
    </row>
    <row r="69" spans="1:4">
      <c s="4" r="A69" t="s">
        <v>413</v>
      </c>
      <c s="6" r="B69" t="n">
        <v>11077</v>
      </c>
      <c s="6" r="C69" t="n">
        <v>14629</v>
      </c>
    </row>
    <row r="70" spans="1:4">
      <c s="4" r="A70" t="s">
        <v>428</v>
      </c>
    </row>
    <row r="71" spans="1:4">
      <c s="3" r="A71" t="s">
        <v>412</v>
      </c>
    </row>
    <row r="72" spans="1:4">
      <c s="4" r="A72" t="s">
        <v>413</v>
      </c>
      <c s="6" r="B72" t="n">
        <v>9691</v>
      </c>
      <c s="6" r="C72" t="n">
        <v>7280</v>
      </c>
    </row>
    <row r="73" spans="1:4">
      <c s="4" r="A73" t="s">
        <v>369</v>
      </c>
    </row>
    <row r="74" spans="1:4">
      <c s="3" r="A74" t="s">
        <v>412</v>
      </c>
    </row>
    <row r="75" spans="1:4">
      <c s="4" r="A75" t="s">
        <v>413</v>
      </c>
      <c s="6" r="B75" t="n">
        <v>132587</v>
      </c>
      <c s="6" r="C75" t="n">
        <v>134275</v>
      </c>
      <c s="6" r="D75" t="n">
        <v>63729</v>
      </c>
    </row>
    <row r="76" spans="1:4">
      <c s="4" r="A76" t="s">
        <v>429</v>
      </c>
    </row>
    <row r="77" spans="1:4">
      <c s="3" r="A77" t="s">
        <v>412</v>
      </c>
    </row>
    <row r="78" spans="1:4">
      <c s="4" r="A78" t="s">
        <v>413</v>
      </c>
      <c s="6" r="B78" t="n">
        <v>122743</v>
      </c>
      <c s="6" r="C78" t="n">
        <v>123862</v>
      </c>
    </row>
    <row r="79" spans="1:4">
      <c s="4" r="A79" t="s">
        <v>430</v>
      </c>
    </row>
    <row r="80" spans="1:4">
      <c s="3" r="A80" t="s">
        <v>412</v>
      </c>
    </row>
    <row r="81" spans="1:4">
      <c s="4" r="A81" t="s">
        <v>413</v>
      </c>
      <c s="6" r="B81" t="n">
        <v>6433</v>
      </c>
      <c s="6" r="C81" t="n">
        <v>6765</v>
      </c>
    </row>
    <row r="82" spans="1:4">
      <c s="4" r="A82" t="s">
        <v>431</v>
      </c>
    </row>
    <row r="83" spans="1:4">
      <c s="3" r="A83" t="s">
        <v>412</v>
      </c>
    </row>
    <row r="84" spans="1:4">
      <c s="4" r="A84" t="s">
        <v>413</v>
      </c>
      <c s="6" r="B84" t="n">
        <v>3411</v>
      </c>
      <c s="6" r="C84" t="n">
        <v>3648</v>
      </c>
    </row>
    <row r="85" spans="1:4">
      <c s="4" r="A85" t="s">
        <v>370</v>
      </c>
    </row>
    <row r="86" spans="1:4">
      <c s="3" r="A86" t="s">
        <v>412</v>
      </c>
    </row>
    <row r="87" spans="1:4">
      <c s="4" r="A87" t="s">
        <v>413</v>
      </c>
      <c s="6" r="B87" t="n">
        <v>170894</v>
      </c>
      <c s="6" r="C87" t="n">
        <v>165053</v>
      </c>
      <c s="6" r="D87" t="n">
        <v>110969</v>
      </c>
    </row>
    <row r="88" spans="1:4">
      <c s="4" r="A88" t="s">
        <v>432</v>
      </c>
    </row>
    <row r="89" spans="1:4">
      <c s="3" r="A89" t="s">
        <v>412</v>
      </c>
    </row>
    <row r="90" spans="1:4">
      <c s="4" r="A90" t="s">
        <v>413</v>
      </c>
      <c s="6" r="B90" t="n">
        <v>161409</v>
      </c>
      <c s="6" r="C90" t="n">
        <v>155235</v>
      </c>
    </row>
    <row r="91" spans="1:4">
      <c s="4" r="A91" t="s">
        <v>433</v>
      </c>
    </row>
    <row r="92" spans="1:4">
      <c s="3" r="A92" t="s">
        <v>412</v>
      </c>
    </row>
    <row r="93" spans="1:4">
      <c s="4" r="A93" t="s">
        <v>413</v>
      </c>
      <c s="6" r="B93" t="n">
        <v>3954</v>
      </c>
      <c s="6" r="C93" t="n">
        <v>7019</v>
      </c>
    </row>
    <row r="94" spans="1:4">
      <c s="4" r="A94" t="s">
        <v>434</v>
      </c>
    </row>
    <row r="95" spans="1:4">
      <c s="3" r="A95" t="s">
        <v>412</v>
      </c>
    </row>
    <row r="96" spans="1:4">
      <c s="4" r="A96" t="s">
        <v>413</v>
      </c>
      <c s="6" r="B96" t="n">
        <v>5531</v>
      </c>
      <c s="6" r="C96" t="n">
        <v>2799</v>
      </c>
    </row>
    <row r="97" spans="1:4">
      <c s="4" r="A97" t="s">
        <v>371</v>
      </c>
    </row>
    <row r="98" spans="1:4">
      <c s="3" r="A98" t="s">
        <v>412</v>
      </c>
    </row>
    <row r="99" spans="1:4">
      <c s="4" r="A99" t="s">
        <v>413</v>
      </c>
      <c s="6" r="B99" t="n">
        <v>65852</v>
      </c>
      <c s="6" r="C99" t="n">
        <v>55761</v>
      </c>
      <c s="7" r="D99" t="n">
        <v>29820</v>
      </c>
    </row>
    <row r="100" spans="1:4">
      <c s="4" r="A100" t="s">
        <v>435</v>
      </c>
    </row>
    <row r="101" spans="1:4">
      <c s="3" r="A101" t="s">
        <v>412</v>
      </c>
    </row>
    <row r="102" spans="1:4">
      <c s="4" r="A102" t="s">
        <v>413</v>
      </c>
      <c s="6" r="B102" t="n">
        <v>64413</v>
      </c>
      <c s="6" r="C102" t="n">
        <v>54083</v>
      </c>
    </row>
    <row r="103" spans="1:4">
      <c s="4" r="A103" t="s">
        <v>436</v>
      </c>
    </row>
    <row r="104" spans="1:4">
      <c s="3" r="A104" t="s">
        <v>412</v>
      </c>
    </row>
    <row r="105" spans="1:4">
      <c s="4" r="A105" t="s">
        <v>413</v>
      </c>
      <c s="6" r="B105" t="n">
        <v>690</v>
      </c>
      <c s="6" r="C105" t="n">
        <v>845</v>
      </c>
    </row>
    <row r="106" spans="1:4">
      <c s="4" r="A106" t="s">
        <v>437</v>
      </c>
    </row>
    <row r="107" spans="1:4">
      <c s="3" r="A107" t="s">
        <v>412</v>
      </c>
    </row>
    <row r="108" spans="1:4">
      <c s="4" r="A108" t="s">
        <v>413</v>
      </c>
      <c s="7" r="B108" t="n">
        <v>749</v>
      </c>
      <c s="7" r="C108" t="n">
        <v>8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8</v>
      </c>
      <c s="2" r="B1" t="s">
        <v>2</v>
      </c>
      <c s="2" r="C1" t="s">
        <v>23</v>
      </c>
    </row>
    <row r="2" spans="1:3">
      <c s="3" r="A2" t="s">
        <v>439</v>
      </c>
    </row>
    <row r="3" spans="1:3">
      <c s="4" r="A3" t="s">
        <v>30</v>
      </c>
      <c s="7" r="B3" t="n">
        <v>136629</v>
      </c>
      <c s="7" r="C3" t="n">
        <v>144721</v>
      </c>
    </row>
    <row r="4" spans="1:3">
      <c s="4" r="A4" t="s">
        <v>253</v>
      </c>
    </row>
    <row r="5" spans="1:3">
      <c s="3" r="A5" t="s">
        <v>439</v>
      </c>
    </row>
    <row r="6" spans="1:3">
      <c s="4" r="A6" t="s">
        <v>30</v>
      </c>
      <c s="6" r="B6" t="n">
        <v>58196</v>
      </c>
      <c s="6" r="C6" t="n">
        <v>59023</v>
      </c>
    </row>
    <row r="7" spans="1:3">
      <c s="4" r="A7" t="s">
        <v>440</v>
      </c>
    </row>
    <row r="8" spans="1:3">
      <c s="3" r="A8" t="s">
        <v>439</v>
      </c>
    </row>
    <row r="9" spans="1:3">
      <c s="4" r="A9" t="s">
        <v>30</v>
      </c>
      <c s="6" r="B9" t="n">
        <v>136629</v>
      </c>
      <c s="6" r="C9" t="n">
        <v>144721</v>
      </c>
    </row>
    <row r="10" spans="1:3">
      <c s="4" r="A10" t="s">
        <v>441</v>
      </c>
    </row>
    <row r="11" spans="1:3">
      <c s="3" r="A11" t="s">
        <v>439</v>
      </c>
    </row>
    <row r="12" spans="1:3">
      <c s="4" r="A12" t="s">
        <v>30</v>
      </c>
      <c s="6" r="B12" t="n">
        <v>56618</v>
      </c>
      <c s="6" r="C12" t="n">
        <v>60685</v>
      </c>
    </row>
    <row r="13" spans="1:3">
      <c s="4" r="A13" t="s">
        <v>442</v>
      </c>
    </row>
    <row r="14" spans="1:3">
      <c s="3" r="A14" t="s">
        <v>439</v>
      </c>
    </row>
    <row r="15" spans="1:3">
      <c s="4" r="A15" t="s">
        <v>30</v>
      </c>
      <c s="6" r="B15" t="n">
        <v>19790</v>
      </c>
      <c s="6" r="C15" t="n">
        <v>22953</v>
      </c>
    </row>
    <row r="16" spans="1:3">
      <c s="4" r="A16" t="s">
        <v>443</v>
      </c>
    </row>
    <row r="17" spans="1:3">
      <c s="3" r="A17" t="s">
        <v>439</v>
      </c>
    </row>
    <row r="18" spans="1:3">
      <c s="4" r="A18" t="s">
        <v>30</v>
      </c>
      <c s="6" r="B18" t="n">
        <v>58196</v>
      </c>
      <c s="6" r="C18" t="n">
        <v>59023</v>
      </c>
    </row>
    <row r="19" spans="1:3">
      <c s="4" r="A19" t="s">
        <v>444</v>
      </c>
    </row>
    <row r="20" spans="1:3">
      <c s="3" r="A20" t="s">
        <v>439</v>
      </c>
    </row>
    <row r="21" spans="1:3">
      <c s="4" r="A21" t="s">
        <v>30</v>
      </c>
      <c s="6" r="B21" t="n">
        <v>2025</v>
      </c>
      <c s="6" r="C21" t="n">
        <v>2060</v>
      </c>
    </row>
    <row r="22" spans="1:3">
      <c s="4" r="A22" t="s">
        <v>445</v>
      </c>
    </row>
    <row r="23" spans="1:3">
      <c s="3" r="A23" t="s">
        <v>439</v>
      </c>
    </row>
    <row r="24" spans="1:3">
      <c s="4" r="A24" t="s">
        <v>30</v>
      </c>
      <c s="6" r="B24" t="n">
        <v>135977</v>
      </c>
      <c s="6" r="C24" t="n">
        <v>144069</v>
      </c>
    </row>
    <row r="25" spans="1:3">
      <c s="4" r="A25" t="s">
        <v>446</v>
      </c>
    </row>
    <row r="26" spans="1:3">
      <c s="3" r="A26" t="s">
        <v>439</v>
      </c>
    </row>
    <row r="27" spans="1:3">
      <c s="4" r="A27" t="s">
        <v>30</v>
      </c>
      <c s="6" r="B27" t="n">
        <v>56618</v>
      </c>
      <c s="6" r="C27" t="n">
        <v>60685</v>
      </c>
    </row>
    <row r="28" spans="1:3">
      <c s="4" r="A28" t="s">
        <v>447</v>
      </c>
    </row>
    <row r="29" spans="1:3">
      <c s="3" r="A29" t="s">
        <v>439</v>
      </c>
    </row>
    <row r="30" spans="1:3">
      <c s="4" r="A30" t="s">
        <v>30</v>
      </c>
      <c s="6" r="B30" t="n">
        <v>19790</v>
      </c>
      <c s="6" r="C30" t="n">
        <v>22953</v>
      </c>
    </row>
    <row r="31" spans="1:3">
      <c s="4" r="A31" t="s">
        <v>448</v>
      </c>
    </row>
    <row r="32" spans="1:3">
      <c s="3" r="A32" t="s">
        <v>439</v>
      </c>
    </row>
    <row r="33" spans="1:3">
      <c s="4" r="A33" t="s">
        <v>30</v>
      </c>
      <c s="6" r="B33" t="n">
        <v>58196</v>
      </c>
      <c s="6" r="C33" t="n">
        <v>59023</v>
      </c>
    </row>
    <row r="34" spans="1:3">
      <c s="4" r="A34" t="s">
        <v>449</v>
      </c>
    </row>
    <row r="35" spans="1:3">
      <c s="3" r="A35" t="s">
        <v>439</v>
      </c>
    </row>
    <row r="36" spans="1:3">
      <c s="4" r="A36" t="s">
        <v>30</v>
      </c>
      <c s="6" r="B36" t="n">
        <v>1373</v>
      </c>
      <c s="6" r="C36" t="n">
        <v>1408</v>
      </c>
    </row>
    <row r="37" spans="1:3">
      <c s="4" r="A37" t="s">
        <v>450</v>
      </c>
    </row>
    <row r="38" spans="1:3">
      <c s="3" r="A38" t="s">
        <v>439</v>
      </c>
    </row>
    <row r="39" spans="1:3">
      <c s="4" r="A39" t="s">
        <v>30</v>
      </c>
      <c s="6" r="B39" t="n">
        <v>652</v>
      </c>
      <c s="6" r="C39" t="n">
        <v>652</v>
      </c>
    </row>
    <row r="40" spans="1:3">
      <c s="4" r="A40" t="s">
        <v>451</v>
      </c>
    </row>
    <row r="41" spans="1:3">
      <c s="3" r="A41" t="s">
        <v>439</v>
      </c>
    </row>
    <row r="42" spans="1:3">
      <c s="4" r="A42" t="s">
        <v>30</v>
      </c>
      <c s="7" r="B42" t="n">
        <v>652</v>
      </c>
      <c s="7" r="C42" t="n">
        <v>6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2</v>
      </c>
      <c s="2" r="B1" t="s">
        <v>2</v>
      </c>
      <c s="2" r="C1" t="s">
        <v>23</v>
      </c>
    </row>
    <row r="2" spans="1:3">
      <c s="3" r="A2" t="s">
        <v>439</v>
      </c>
    </row>
    <row r="3" spans="1:3">
      <c s="4" r="A3" t="s">
        <v>453</v>
      </c>
      <c s="7" r="B3" t="n">
        <v>7551</v>
      </c>
      <c s="7" r="C3" t="n">
        <v>5965</v>
      </c>
    </row>
    <row r="4" spans="1:3">
      <c s="4" r="A4" t="s">
        <v>454</v>
      </c>
    </row>
    <row r="5" spans="1:3">
      <c s="3" r="A5" t="s">
        <v>439</v>
      </c>
    </row>
    <row r="6" spans="1:3">
      <c s="4" r="A6" t="s">
        <v>453</v>
      </c>
      <c s="6" r="B6" t="n">
        <v>7551</v>
      </c>
      <c s="6" r="C6" t="n">
        <v>5965</v>
      </c>
    </row>
    <row r="7" spans="1:3">
      <c s="4" r="A7" t="s">
        <v>455</v>
      </c>
    </row>
    <row r="8" spans="1:3">
      <c s="3" r="A8" t="s">
        <v>439</v>
      </c>
    </row>
    <row r="9" spans="1:3">
      <c s="4" r="A9" t="s">
        <v>453</v>
      </c>
      <c s="6" r="B9" t="n">
        <v>6005</v>
      </c>
      <c s="6" r="C9" t="n">
        <v>4016</v>
      </c>
    </row>
    <row r="10" spans="1:3">
      <c s="4" r="A10" t="s">
        <v>456</v>
      </c>
    </row>
    <row r="11" spans="1:3">
      <c s="3" r="A11" t="s">
        <v>439</v>
      </c>
    </row>
    <row r="12" spans="1:3">
      <c s="4" r="A12" t="s">
        <v>453</v>
      </c>
      <c s="6" r="B12" t="n">
        <v>6005</v>
      </c>
      <c s="6" r="C12" t="n">
        <v>4016</v>
      </c>
    </row>
    <row r="13" spans="1:3">
      <c s="4" r="A13" t="s">
        <v>457</v>
      </c>
    </row>
    <row r="14" spans="1:3">
      <c s="3" r="A14" t="s">
        <v>439</v>
      </c>
    </row>
    <row r="15" spans="1:3">
      <c s="4" r="A15" t="s">
        <v>453</v>
      </c>
      <c s="6" r="B15" t="n">
        <v>1546</v>
      </c>
      <c s="6" r="C15" t="n">
        <v>1949</v>
      </c>
    </row>
    <row r="16" spans="1:3">
      <c s="4" r="A16" t="s">
        <v>458</v>
      </c>
    </row>
    <row r="17" spans="1:3">
      <c s="3" r="A17" t="s">
        <v>439</v>
      </c>
    </row>
    <row r="18" spans="1:3">
      <c s="4" r="A18" t="s">
        <v>453</v>
      </c>
      <c s="7" r="B18" t="n">
        <v>1546</v>
      </c>
      <c s="7" r="C18" t="n">
        <v>19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9</v>
      </c>
      <c s="2" r="B1" t="s">
        <v>2</v>
      </c>
      <c s="2" r="C1" t="s">
        <v>23</v>
      </c>
    </row>
    <row r="2" spans="1:3">
      <c s="3" r="A2" t="s">
        <v>460</v>
      </c>
    </row>
    <row r="3" spans="1:3">
      <c s="4" r="A3" t="s">
        <v>30</v>
      </c>
      <c s="7" r="B3" t="n">
        <v>136629</v>
      </c>
      <c s="7" r="C3" t="n">
        <v>144721</v>
      </c>
    </row>
    <row r="4" spans="1:3">
      <c s="4" r="A4" t="s">
        <v>37</v>
      </c>
      <c s="6" r="B4" t="n">
        <v>14945</v>
      </c>
      <c s="6" r="C4" t="n">
        <v>14731</v>
      </c>
    </row>
    <row r="5" spans="1:3">
      <c s="3" r="A5" t="s">
        <v>461</v>
      </c>
    </row>
    <row r="6" spans="1:3">
      <c s="4" r="A6" t="s">
        <v>48</v>
      </c>
      <c s="6" r="B6" t="n">
        <v>7980</v>
      </c>
      <c s="6" r="C6" t="n">
        <v>10166</v>
      </c>
    </row>
    <row r="7" spans="1:3">
      <c s="4" r="A7" t="s">
        <v>462</v>
      </c>
    </row>
    <row r="8" spans="1:3">
      <c s="3" r="A8" t="s">
        <v>460</v>
      </c>
    </row>
    <row r="9" spans="1:3">
      <c s="4" r="A9" t="s">
        <v>28</v>
      </c>
      <c s="6" r="B9" t="n">
        <v>44430</v>
      </c>
      <c s="6" r="C9" t="n">
        <v>31002</v>
      </c>
    </row>
    <row r="10" spans="1:3">
      <c s="4" r="A10" t="s">
        <v>463</v>
      </c>
      <c s="6" r="B10" t="n">
        <v>5722</v>
      </c>
      <c s="6" r="C10" t="n">
        <v>6070</v>
      </c>
    </row>
    <row r="11" spans="1:3">
      <c s="4" r="A11" t="s">
        <v>30</v>
      </c>
      <c s="6" r="B11" t="n">
        <v>136629</v>
      </c>
      <c s="6" r="C11" t="n">
        <v>144721</v>
      </c>
    </row>
    <row r="12" spans="1:3">
      <c s="4" r="A12" t="s">
        <v>152</v>
      </c>
      <c s="6" r="B12" t="n">
        <v>3406</v>
      </c>
      <c s="6" r="C12" t="n">
        <v>2771</v>
      </c>
    </row>
    <row r="13" spans="1:3">
      <c s="4" r="A13" t="s">
        <v>464</v>
      </c>
      <c s="6" r="B13" t="n">
        <v>836</v>
      </c>
      <c s="6" r="C13" t="n">
        <v>1270</v>
      </c>
    </row>
    <row r="14" spans="1:3">
      <c s="4" r="A14" t="s">
        <v>465</v>
      </c>
      <c s="6" r="B14" t="n">
        <v>495275</v>
      </c>
      <c s="6" r="C14" t="n">
        <v>475444</v>
      </c>
    </row>
    <row r="15" spans="1:3">
      <c s="4" r="A15" t="s">
        <v>37</v>
      </c>
      <c s="6" r="B15" t="n">
        <v>14945</v>
      </c>
      <c s="6" r="C15" t="n">
        <v>14731</v>
      </c>
    </row>
    <row r="16" spans="1:3">
      <c s="3" r="A16" t="s">
        <v>461</v>
      </c>
    </row>
    <row r="17" spans="1:3">
      <c s="4" r="A17" t="s">
        <v>78</v>
      </c>
      <c s="6" r="B17" t="n">
        <v>640502</v>
      </c>
      <c s="6" r="C17" t="n">
        <v>610399</v>
      </c>
    </row>
    <row r="18" spans="1:3">
      <c s="4" r="A18" t="s">
        <v>48</v>
      </c>
      <c s="6" r="B18" t="n">
        <v>7980</v>
      </c>
      <c s="6" r="C18" t="n">
        <v>10166</v>
      </c>
    </row>
    <row r="19" spans="1:3">
      <c s="4" r="A19" t="s">
        <v>49</v>
      </c>
      <c s="6" r="B19" t="n">
        <v>2000</v>
      </c>
      <c s="6" r="C19" t="n">
        <v>10500</v>
      </c>
    </row>
    <row r="20" spans="1:3">
      <c s="4" r="A20" t="s">
        <v>466</v>
      </c>
      <c s="6" r="B20" t="n">
        <v>6964</v>
      </c>
    </row>
    <row r="21" spans="1:3">
      <c s="4" r="A21" t="s">
        <v>467</v>
      </c>
    </row>
    <row r="22" spans="1:3">
      <c s="3" r="A22" t="s">
        <v>460</v>
      </c>
    </row>
    <row r="23" spans="1:3">
      <c s="4" r="A23" t="s">
        <v>28</v>
      </c>
      <c s="6" r="B23" t="n">
        <v>44430</v>
      </c>
      <c s="6" r="C23" t="n">
        <v>31002</v>
      </c>
    </row>
    <row r="24" spans="1:3">
      <c s="4" r="A24" t="s">
        <v>468</v>
      </c>
    </row>
    <row r="25" spans="1:3">
      <c s="3" r="A25" t="s">
        <v>460</v>
      </c>
    </row>
    <row r="26" spans="1:3">
      <c s="4" r="A26" t="s">
        <v>463</v>
      </c>
      <c s="6" r="B26" t="n">
        <v>5722</v>
      </c>
      <c s="6" r="C26" t="n">
        <v>6070</v>
      </c>
    </row>
    <row r="27" spans="1:3">
      <c s="4" r="A27" t="s">
        <v>30</v>
      </c>
      <c s="6" r="B27" t="n">
        <v>135977</v>
      </c>
      <c s="6" r="C27" t="n">
        <v>144069</v>
      </c>
    </row>
    <row r="28" spans="1:3">
      <c s="4" r="A28" t="s">
        <v>152</v>
      </c>
      <c s="6" r="B28" t="n">
        <v>3406</v>
      </c>
      <c s="6" r="C28" t="n">
        <v>2771</v>
      </c>
    </row>
    <row r="29" spans="1:3">
      <c s="4" r="A29" t="s">
        <v>465</v>
      </c>
      <c s="6" r="B29" t="n">
        <v>500036</v>
      </c>
      <c s="6" r="C29" t="n">
        <v>475892</v>
      </c>
    </row>
    <row r="30" spans="1:3">
      <c s="4" r="A30" t="s">
        <v>37</v>
      </c>
      <c s="6" r="B30" t="n">
        <v>14945</v>
      </c>
      <c s="6" r="C30" t="n">
        <v>14731</v>
      </c>
    </row>
    <row r="31" spans="1:3">
      <c s="3" r="A31" t="s">
        <v>461</v>
      </c>
    </row>
    <row r="32" spans="1:3">
      <c s="4" r="A32" t="s">
        <v>78</v>
      </c>
      <c s="6" r="B32" t="n">
        <v>635457</v>
      </c>
      <c s="6" r="C32" t="n">
        <v>599988</v>
      </c>
    </row>
    <row r="33" spans="1:3">
      <c s="4" r="A33" t="s">
        <v>48</v>
      </c>
      <c s="6" r="B33" t="n">
        <v>7980</v>
      </c>
      <c s="6" r="C33" t="n">
        <v>10166</v>
      </c>
    </row>
    <row r="34" spans="1:3">
      <c s="4" r="A34" t="s">
        <v>49</v>
      </c>
      <c s="6" r="B34" t="n">
        <v>2000</v>
      </c>
      <c s="6" r="C34" t="n">
        <v>10492</v>
      </c>
    </row>
    <row r="35" spans="1:3">
      <c s="4" r="A35" t="s">
        <v>466</v>
      </c>
      <c s="6" r="B35" t="n">
        <v>6964</v>
      </c>
    </row>
    <row r="36" spans="1:3">
      <c s="4" r="A36" t="s">
        <v>469</v>
      </c>
    </row>
    <row r="37" spans="1:3">
      <c s="3" r="A37" t="s">
        <v>460</v>
      </c>
    </row>
    <row r="38" spans="1:3">
      <c s="4" r="A38" t="s">
        <v>30</v>
      </c>
      <c s="6" r="B38" t="n">
        <v>652</v>
      </c>
      <c s="6" r="C38" t="n">
        <v>652</v>
      </c>
    </row>
    <row r="39" spans="1:3">
      <c s="4" r="A39" t="s">
        <v>464</v>
      </c>
      <c s="7" r="B39" t="n">
        <v>836</v>
      </c>
      <c s="7" r="C39" t="n">
        <v>12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0</v>
      </c>
      <c s="2" r="B1" t="s">
        <v>23</v>
      </c>
      <c s="2" r="C1" t="s">
        <v>471</v>
      </c>
      <c s="2" r="D1" t="s">
        <v>2</v>
      </c>
    </row>
    <row r="2" spans="1:4">
      <c s="3" r="A2" t="s">
        <v>472</v>
      </c>
    </row>
    <row r="3" spans="1:4">
      <c s="4" r="A3" t="s">
        <v>473</v>
      </c>
      <c s="7" r="D3" t="n">
        <v>7274</v>
      </c>
    </row>
    <row r="4" spans="1:4">
      <c s="4" r="A4" t="s">
        <v>474</v>
      </c>
    </row>
    <row r="5" spans="1:4">
      <c s="3" r="A5" t="s">
        <v>472</v>
      </c>
    </row>
    <row r="6" spans="1:4">
      <c s="4" r="A6" t="s">
        <v>475</v>
      </c>
      <c s="4" r="B6" t="s">
        <v>299</v>
      </c>
    </row>
    <row r="7" spans="1:4">
      <c s="4" r="A7" t="s">
        <v>476</v>
      </c>
      <c s="7" r="B7" t="n">
        <v>4</v>
      </c>
    </row>
    <row r="8" spans="1:4">
      <c s="4" r="A8" t="s">
        <v>477</v>
      </c>
      <c s="9" r="B8" t="n">
        <v>1.25</v>
      </c>
    </row>
    <row r="9" spans="1:4">
      <c s="4" r="A9" t="s">
        <v>478</v>
      </c>
      <c s="6" r="B9" t="n">
        <v>1818492</v>
      </c>
    </row>
    <row r="10" spans="1:4">
      <c s="4" r="A10" t="s">
        <v>473</v>
      </c>
      <c s="7" r="B10" t="n">
        <v>7274</v>
      </c>
    </row>
    <row r="11" spans="1:4">
      <c s="4" r="A11" t="s">
        <v>479</v>
      </c>
      <c s="7" r="C11" t="n">
        <v>640</v>
      </c>
    </row>
    <row r="12" spans="1:4">
      <c s="4" r="A12" t="s">
        <v>480</v>
      </c>
      <c s="6" r="C12" t="n">
        <v>640</v>
      </c>
    </row>
    <row r="13" spans="1:4">
      <c s="4" r="A13" t="s">
        <v>481</v>
      </c>
      <c s="7" r="C13" t="n">
        <v>6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6788</v>
      </c>
      <c s="7" r="C4" t="n">
        <v>3437</v>
      </c>
      <c s="7" r="D4" t="n">
        <v>13267</v>
      </c>
      <c s="7" r="E4" t="n">
        <v>6724</v>
      </c>
    </row>
    <row r="5" spans="1:5">
      <c s="4" r="A5" t="s">
        <v>73</v>
      </c>
      <c s="6" r="B5" t="n">
        <v>374</v>
      </c>
      <c s="6" r="C5" t="n">
        <v>394</v>
      </c>
      <c s="6" r="D5" t="n">
        <v>787</v>
      </c>
      <c s="6" r="E5" t="n">
        <v>857</v>
      </c>
    </row>
    <row r="6" spans="1:5">
      <c s="4" r="A6" t="s">
        <v>74</v>
      </c>
      <c s="6" r="B6" t="n">
        <v>272</v>
      </c>
      <c s="6" r="C6" t="n">
        <v>182</v>
      </c>
      <c s="6" r="D6" t="n">
        <v>543</v>
      </c>
      <c s="6" r="E6" t="n">
        <v>359</v>
      </c>
    </row>
    <row r="7" spans="1:5">
      <c s="4" r="A7" t="s">
        <v>27</v>
      </c>
      <c s="6" r="B7" t="n">
        <v>8</v>
      </c>
      <c s="6" r="D7" t="n">
        <v>14</v>
      </c>
      <c s="6" r="E7" t="n">
        <v>1</v>
      </c>
    </row>
    <row r="8" spans="1:5">
      <c s="4" r="A8" t="s">
        <v>75</v>
      </c>
      <c s="6" r="B8" t="n">
        <v>53</v>
      </c>
      <c s="6" r="C8" t="n">
        <v>5</v>
      </c>
      <c s="6" r="D8" t="n">
        <v>100</v>
      </c>
      <c s="6" r="E8" t="n">
        <v>10</v>
      </c>
    </row>
    <row r="9" spans="1:5">
      <c s="4" r="A9" t="s">
        <v>76</v>
      </c>
      <c s="6" r="B9" t="n">
        <v>7495</v>
      </c>
      <c s="6" r="C9" t="n">
        <v>4018</v>
      </c>
      <c s="6" r="D9" t="n">
        <v>14711</v>
      </c>
      <c s="6" r="E9" t="n">
        <v>7951</v>
      </c>
    </row>
    <row r="10" spans="1:5">
      <c s="3" r="A10" t="s">
        <v>77</v>
      </c>
    </row>
    <row r="11" spans="1:5">
      <c s="4" r="A11" t="s">
        <v>78</v>
      </c>
      <c s="6" r="B11" t="n">
        <v>506</v>
      </c>
      <c s="6" r="C11" t="n">
        <v>291</v>
      </c>
      <c s="6" r="D11" t="n">
        <v>1015</v>
      </c>
      <c s="6" r="E11" t="n">
        <v>582</v>
      </c>
    </row>
    <row r="12" spans="1:5">
      <c s="4" r="A12" t="s">
        <v>79</v>
      </c>
      <c s="6" r="B12" t="n">
        <v>4</v>
      </c>
      <c s="6" r="C12" t="n">
        <v>6</v>
      </c>
      <c s="6" r="D12" t="n">
        <v>8</v>
      </c>
      <c s="6" r="E12" t="n">
        <v>10</v>
      </c>
    </row>
    <row r="13" spans="1:5">
      <c s="4" r="A13" t="s">
        <v>49</v>
      </c>
      <c s="6" r="B13" t="n">
        <v>12</v>
      </c>
      <c s="6" r="C13" t="n">
        <v>10</v>
      </c>
      <c s="6" r="D13" t="n">
        <v>31</v>
      </c>
      <c s="6" r="E13" t="n">
        <v>21</v>
      </c>
    </row>
    <row r="14" spans="1:5">
      <c s="4" r="A14" t="s">
        <v>50</v>
      </c>
      <c s="6" r="B14" t="n">
        <v>64</v>
      </c>
      <c s="6" r="D14" t="n">
        <v>127</v>
      </c>
    </row>
    <row r="15" spans="1:5">
      <c s="4" r="A15" t="s">
        <v>80</v>
      </c>
      <c s="6" r="B15" t="n">
        <v>586</v>
      </c>
      <c s="6" r="C15" t="n">
        <v>307</v>
      </c>
      <c s="6" r="D15" t="n">
        <v>1181</v>
      </c>
      <c s="6" r="E15" t="n">
        <v>613</v>
      </c>
    </row>
    <row r="16" spans="1:5">
      <c s="4" r="A16" t="s">
        <v>81</v>
      </c>
      <c s="6" r="B16" t="n">
        <v>6909</v>
      </c>
      <c s="6" r="C16" t="n">
        <v>3711</v>
      </c>
      <c s="6" r="D16" t="n">
        <v>13530</v>
      </c>
      <c s="6" r="E16" t="n">
        <v>7338</v>
      </c>
    </row>
    <row r="17" spans="1:5">
      <c s="4" r="A17" t="s">
        <v>82</v>
      </c>
      <c s="6" r="B17" t="n">
        <v>215</v>
      </c>
      <c s="6" r="C17" t="n">
        <v>139</v>
      </c>
      <c s="6" r="D17" t="n">
        <v>447</v>
      </c>
      <c s="6" r="E17" t="n">
        <v>278</v>
      </c>
    </row>
    <row r="18" spans="1:5">
      <c s="4" r="A18" t="s">
        <v>83</v>
      </c>
      <c s="6" r="B18" t="n">
        <v>6694</v>
      </c>
      <c s="6" r="C18" t="n">
        <v>3572</v>
      </c>
      <c s="6" r="D18" t="n">
        <v>13083</v>
      </c>
      <c s="6" r="E18" t="n">
        <v>7060</v>
      </c>
    </row>
    <row r="19" spans="1:5">
      <c s="3" r="A19" t="s">
        <v>84</v>
      </c>
    </row>
    <row r="20" spans="1:5">
      <c s="4" r="A20" t="s">
        <v>85</v>
      </c>
      <c s="6" r="B20" t="n">
        <v>593</v>
      </c>
      <c s="6" r="C20" t="n">
        <v>486</v>
      </c>
      <c s="6" r="D20" t="n">
        <v>1193</v>
      </c>
      <c s="6" r="E20" t="n">
        <v>940</v>
      </c>
    </row>
    <row r="21" spans="1:5">
      <c s="4" r="A21" t="s">
        <v>86</v>
      </c>
      <c s="6" r="B21" t="n">
        <v>91</v>
      </c>
      <c s="6" r="C21" t="n">
        <v>76</v>
      </c>
      <c s="6" r="D21" t="n">
        <v>134</v>
      </c>
      <c s="6" r="E21" t="n">
        <v>150</v>
      </c>
    </row>
    <row r="22" spans="1:5">
      <c s="4" r="A22" t="s">
        <v>87</v>
      </c>
      <c s="6" r="B22" t="n">
        <v>350</v>
      </c>
      <c s="6" r="C22" t="n">
        <v>56</v>
      </c>
      <c s="6" r="D22" t="n">
        <v>545</v>
      </c>
      <c s="6" r="E22" t="n">
        <v>119</v>
      </c>
    </row>
    <row r="23" spans="1:5">
      <c s="4" r="A23" t="s">
        <v>88</v>
      </c>
      <c s="6" r="B23" t="n">
        <v>108</v>
      </c>
      <c s="6" r="C23" t="n">
        <v>76</v>
      </c>
      <c s="6" r="D23" t="n">
        <v>214</v>
      </c>
      <c s="6" r="E23" t="n">
        <v>152</v>
      </c>
    </row>
    <row r="24" spans="1:5">
      <c s="4" r="A24" t="s">
        <v>89</v>
      </c>
      <c s="6" r="B24" t="n">
        <v>14</v>
      </c>
      <c s="6" r="C24" t="n">
        <v>9</v>
      </c>
      <c s="6" r="D24" t="n">
        <v>14</v>
      </c>
      <c s="6" r="E24" t="n">
        <v>13</v>
      </c>
    </row>
    <row r="25" spans="1:5">
      <c s="4" r="A25" t="s">
        <v>90</v>
      </c>
      <c s="6" r="B25" t="n">
        <v>77</v>
      </c>
      <c s="6" r="C25" t="n">
        <v>70</v>
      </c>
      <c s="6" r="D25" t="n">
        <v>145</v>
      </c>
      <c s="6" r="E25" t="n">
        <v>125</v>
      </c>
    </row>
    <row r="26" spans="1:5">
      <c s="4" r="A26" t="s">
        <v>91</v>
      </c>
      <c s="6" r="B26" t="n">
        <v>1233</v>
      </c>
      <c s="6" r="C26" t="n">
        <v>773</v>
      </c>
      <c s="6" r="D26" t="n">
        <v>2245</v>
      </c>
      <c s="6" r="E26" t="n">
        <v>1499</v>
      </c>
    </row>
    <row r="27" spans="1:5">
      <c s="3" r="A27" t="s">
        <v>92</v>
      </c>
    </row>
    <row r="28" spans="1:5">
      <c s="4" r="A28" t="s">
        <v>93</v>
      </c>
      <c s="6" r="B28" t="n">
        <v>2651</v>
      </c>
      <c s="6" r="C28" t="n">
        <v>1574</v>
      </c>
      <c s="6" r="D28" t="n">
        <v>5199</v>
      </c>
      <c s="6" r="E28" t="n">
        <v>3100</v>
      </c>
    </row>
    <row r="29" spans="1:5">
      <c s="4" r="A29" t="s">
        <v>94</v>
      </c>
      <c s="6" r="B29" t="n">
        <v>363</v>
      </c>
      <c s="6" r="C29" t="n">
        <v>221</v>
      </c>
      <c s="6" r="D29" t="n">
        <v>714</v>
      </c>
      <c s="6" r="E29" t="n">
        <v>439</v>
      </c>
    </row>
    <row r="30" spans="1:5">
      <c s="4" r="A30" t="s">
        <v>95</v>
      </c>
      <c s="6" r="B30" t="n">
        <v>246</v>
      </c>
      <c s="6" r="C30" t="n">
        <v>121</v>
      </c>
      <c s="6" r="D30" t="n">
        <v>486</v>
      </c>
      <c s="6" r="E30" t="n">
        <v>234</v>
      </c>
    </row>
    <row r="31" spans="1:5">
      <c s="4" r="A31" t="s">
        <v>96</v>
      </c>
      <c s="6" r="B31" t="n">
        <v>62</v>
      </c>
      <c s="6" r="C31" t="n">
        <v>36</v>
      </c>
      <c s="6" r="D31" t="n">
        <v>124</v>
      </c>
      <c s="6" r="E31" t="n">
        <v>67</v>
      </c>
    </row>
    <row r="32" spans="1:5">
      <c s="4" r="A32" t="s">
        <v>97</v>
      </c>
      <c s="6" r="B32" t="n">
        <v>92</v>
      </c>
      <c s="6" r="C32" t="n">
        <v>122</v>
      </c>
      <c s="6" r="D32" t="n">
        <v>204</v>
      </c>
      <c s="6" r="E32" t="n">
        <v>245</v>
      </c>
    </row>
    <row r="33" spans="1:5">
      <c s="4" r="A33" t="s">
        <v>98</v>
      </c>
      <c s="6" r="B33" t="n">
        <v>435</v>
      </c>
      <c s="6" r="C33" t="n">
        <v>264</v>
      </c>
      <c s="6" r="D33" t="n">
        <v>915</v>
      </c>
      <c s="6" r="E33" t="n">
        <v>529</v>
      </c>
    </row>
    <row r="34" spans="1:5">
      <c s="4" r="A34" t="s">
        <v>99</v>
      </c>
      <c s="6" r="B34" t="n">
        <v>49</v>
      </c>
      <c s="6" r="C34" t="n">
        <v>68</v>
      </c>
      <c s="6" r="D34" t="n">
        <v>99</v>
      </c>
      <c s="6" r="E34" t="n">
        <v>104</v>
      </c>
    </row>
    <row r="35" spans="1:5">
      <c s="4" r="A35" t="s">
        <v>100</v>
      </c>
      <c s="6" r="B35" t="n">
        <v>116</v>
      </c>
      <c s="6" r="C35" t="n">
        <v>80</v>
      </c>
      <c s="6" r="D35" t="n">
        <v>222</v>
      </c>
      <c s="6" r="E35" t="n">
        <v>158</v>
      </c>
    </row>
    <row r="36" spans="1:5">
      <c s="4" r="A36" t="s">
        <v>101</v>
      </c>
      <c s="6" r="B36" t="n">
        <v>214</v>
      </c>
      <c s="6" r="C36" t="n">
        <v>281</v>
      </c>
      <c s="6" r="D36" t="n">
        <v>428</v>
      </c>
      <c s="6" r="E36" t="n">
        <v>364</v>
      </c>
    </row>
    <row r="37" spans="1:5">
      <c s="4" r="A37" t="s">
        <v>102</v>
      </c>
      <c s="6" r="B37" t="n">
        <v>852</v>
      </c>
      <c s="6" r="C37" t="n">
        <v>374</v>
      </c>
      <c s="6" r="D37" t="n">
        <v>1617</v>
      </c>
      <c s="6" r="E37" t="n">
        <v>751</v>
      </c>
    </row>
    <row r="38" spans="1:5">
      <c s="4" r="A38" t="s">
        <v>103</v>
      </c>
      <c s="6" r="B38" t="n">
        <v>5080</v>
      </c>
      <c s="6" r="C38" t="n">
        <v>3141</v>
      </c>
      <c s="6" r="D38" t="n">
        <v>10008</v>
      </c>
      <c s="6" r="E38" t="n">
        <v>5991</v>
      </c>
    </row>
    <row r="39" spans="1:5">
      <c s="4" r="A39" t="s">
        <v>104</v>
      </c>
      <c s="6" r="B39" t="n">
        <v>2847</v>
      </c>
      <c s="6" r="C39" t="n">
        <v>1204</v>
      </c>
      <c s="6" r="D39" t="n">
        <v>5320</v>
      </c>
      <c s="6" r="E39" t="n">
        <v>2568</v>
      </c>
    </row>
    <row r="40" spans="1:5">
      <c s="4" r="A40" t="s">
        <v>105</v>
      </c>
      <c s="6" r="B40" t="n">
        <v>865</v>
      </c>
      <c s="6" r="C40" t="n">
        <v>343</v>
      </c>
      <c s="6" r="D40" t="n">
        <v>1616</v>
      </c>
      <c s="6" r="E40" t="n">
        <v>749</v>
      </c>
    </row>
    <row r="41" spans="1:5">
      <c s="4" r="A41" t="s">
        <v>106</v>
      </c>
      <c s="7" r="B41" t="n">
        <v>1982</v>
      </c>
      <c s="7" r="C41" t="n">
        <v>861</v>
      </c>
      <c s="7" r="D41" t="n">
        <v>3704</v>
      </c>
      <c s="7" r="E41" t="n">
        <v>1819</v>
      </c>
    </row>
    <row r="42" spans="1:5">
      <c s="4" r="A42" t="s">
        <v>107</v>
      </c>
      <c s="8" r="B42" t="n">
        <v>0.39</v>
      </c>
      <c s="8" r="C42" t="n">
        <v>0.29</v>
      </c>
      <c s="8" r="D42" t="n">
        <v>0.75</v>
      </c>
      <c s="8" r="E42" t="n">
        <v>0.61</v>
      </c>
    </row>
    <row r="43" spans="1:5">
      <c s="4" r="A43" t="s">
        <v>108</v>
      </c>
      <c s="8" r="B43" t="n">
        <v>0.39</v>
      </c>
      <c s="8" r="C43" t="n">
        <v>0.28</v>
      </c>
      <c s="9" r="D43" t="n">
        <v>0.73</v>
      </c>
      <c s="9" r="E43" t="n">
        <v>0.59</v>
      </c>
    </row>
    <row r="44" spans="1:5">
      <c s="4" r="A44" t="s">
        <v>109</v>
      </c>
      <c s="8" r="D44" t="n">
        <v>0.16</v>
      </c>
      <c s="8" r="E44" t="n">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69</v>
      </c>
      <c s="2" r="D1" t="s">
        <v>1</v>
      </c>
    </row>
    <row r="2" spans="1:5">
      <c s="2" r="B2" t="s">
        <v>2</v>
      </c>
      <c s="2" r="C2" t="s">
        <v>70</v>
      </c>
      <c s="2" r="D2" t="s">
        <v>2</v>
      </c>
      <c s="2" r="E2" t="s">
        <v>70</v>
      </c>
    </row>
    <row r="3" spans="1:5">
      <c s="3" r="A3" t="s">
        <v>111</v>
      </c>
    </row>
    <row r="4" spans="1:5">
      <c s="4" r="A4" t="s">
        <v>106</v>
      </c>
      <c s="7" r="B4" t="n">
        <v>1982</v>
      </c>
      <c s="7" r="C4" t="n">
        <v>861</v>
      </c>
      <c s="7" r="D4" t="n">
        <v>3704</v>
      </c>
      <c s="7" r="E4" t="n">
        <v>1819</v>
      </c>
    </row>
    <row r="5" spans="1:5">
      <c s="3" r="A5" t="s">
        <v>112</v>
      </c>
    </row>
    <row r="6" spans="1:5">
      <c s="4" r="A6" t="s">
        <v>113</v>
      </c>
      <c s="6" r="B6" t="n">
        <v>509</v>
      </c>
      <c s="6" r="C6" t="n">
        <v>-1099</v>
      </c>
      <c s="6" r="D6" t="n">
        <v>1045</v>
      </c>
      <c s="6" r="E6" t="n">
        <v>-672</v>
      </c>
    </row>
    <row r="7" spans="1:5">
      <c s="4" r="A7" t="s">
        <v>114</v>
      </c>
      <c s="6" r="B7" t="n">
        <v>-14</v>
      </c>
      <c s="6" r="C7" t="n">
        <v>-9</v>
      </c>
      <c s="6" r="D7" t="n">
        <v>-14</v>
      </c>
      <c s="6" r="E7" t="n">
        <v>-13</v>
      </c>
    </row>
    <row r="8" spans="1:5">
      <c s="4" r="A8" t="s">
        <v>115</v>
      </c>
      <c s="6" r="B8" t="n">
        <v>-182</v>
      </c>
      <c s="6" r="C8" t="n">
        <v>432</v>
      </c>
      <c s="6" r="D8" t="n">
        <v>-380</v>
      </c>
      <c s="6" r="E8" t="n">
        <v>267</v>
      </c>
    </row>
    <row r="9" spans="1:5">
      <c s="4" r="A9" t="s">
        <v>116</v>
      </c>
      <c s="6" r="B9" t="n">
        <v>313</v>
      </c>
      <c s="6" r="C9" t="n">
        <v>-676</v>
      </c>
      <c s="6" r="D9" t="n">
        <v>651</v>
      </c>
      <c s="6" r="E9" t="n">
        <v>-418</v>
      </c>
    </row>
    <row r="10" spans="1:5">
      <c s="4" r="A10" t="s">
        <v>117</v>
      </c>
      <c s="7" r="B10" t="n">
        <v>2295</v>
      </c>
      <c s="7" r="C10" t="n">
        <v>185</v>
      </c>
      <c s="7" r="D10" t="n">
        <v>4355</v>
      </c>
      <c s="7" r="E10" t="n">
        <v>14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9"/>
    <col customWidth="1" max="7" min="7" width="15"/>
  </cols>
  <sheetData>
    <row r="1" spans="1:7">
      <c s="1" r="A1" t="s">
        <v>118</v>
      </c>
      <c s="2" r="B1" t="s">
        <v>119</v>
      </c>
      <c s="2" r="C1" t="s">
        <v>120</v>
      </c>
      <c s="2" r="D1" t="s">
        <v>121</v>
      </c>
      <c s="2" r="E1" t="s">
        <v>122</v>
      </c>
      <c s="2" r="F1" t="s">
        <v>123</v>
      </c>
      <c s="2" r="G1" t="s">
        <v>124</v>
      </c>
    </row>
    <row r="2" spans="1:7">
      <c s="4" r="A2" t="s">
        <v>125</v>
      </c>
      <c s="7" r="B2" t="n">
        <v>74924</v>
      </c>
      <c s="7" r="C2" t="n">
        <v>4876</v>
      </c>
      <c s="7" r="D2" t="n">
        <v>62493</v>
      </c>
      <c s="7" r="E2" t="n">
        <v>7941</v>
      </c>
      <c s="7" r="F2" t="n">
        <v>571</v>
      </c>
      <c s="7" r="G2" t="n">
        <v>-957</v>
      </c>
    </row>
    <row r="3" spans="1:7">
      <c s="4" r="A3" t="s">
        <v>106</v>
      </c>
      <c s="6" r="B3" t="n">
        <v>3704</v>
      </c>
      <c s="6" r="E3" t="n">
        <v>3704</v>
      </c>
    </row>
    <row r="4" spans="1:7">
      <c s="4" r="A4" t="s">
        <v>126</v>
      </c>
      <c s="6" r="B4" t="n">
        <v>651</v>
      </c>
      <c s="6" r="F4" t="n">
        <v>651</v>
      </c>
    </row>
    <row r="5" spans="1:7">
      <c s="4" r="A5" t="s">
        <v>127</v>
      </c>
      <c s="6" r="B5" t="n">
        <v>2457</v>
      </c>
      <c s="6" r="C5" t="n">
        <v>203</v>
      </c>
      <c s="6" r="D5" t="n">
        <v>1297</v>
      </c>
      <c s="6" r="G5" t="n">
        <v>957</v>
      </c>
    </row>
    <row r="6" spans="1:7">
      <c s="4" r="A6" t="s">
        <v>128</v>
      </c>
      <c s="6" r="B6" t="n">
        <v>-28</v>
      </c>
      <c s="6" r="G6" t="n">
        <v>-28</v>
      </c>
    </row>
    <row r="7" spans="1:7">
      <c s="4" r="A7" t="s">
        <v>129</v>
      </c>
      <c s="6" r="B7" t="n">
        <v>-812</v>
      </c>
      <c s="6" r="E7" t="n">
        <v>-812</v>
      </c>
    </row>
    <row r="8" spans="1:7">
      <c s="4" r="A8" t="s">
        <v>130</v>
      </c>
      <c s="6" r="B8" t="n">
        <v>640</v>
      </c>
      <c s="6" r="D8" t="n">
        <v>640</v>
      </c>
    </row>
    <row r="9" spans="1:7">
      <c s="4" r="A9" t="s">
        <v>131</v>
      </c>
      <c s="6" r="B9" t="n">
        <v>29</v>
      </c>
      <c s="6" r="D9" t="n">
        <v>29</v>
      </c>
    </row>
    <row r="10" spans="1:7">
      <c s="4" r="A10" t="s">
        <v>132</v>
      </c>
      <c s="7" r="B10" t="n">
        <v>81565</v>
      </c>
      <c s="7" r="C10" t="n">
        <v>5079</v>
      </c>
      <c s="7" r="D10" t="n">
        <v>64459</v>
      </c>
      <c s="7" r="E10" t="n">
        <v>10833</v>
      </c>
      <c s="7" r="F10" t="n">
        <v>1222</v>
      </c>
      <c s="7" r="G10" t="n">
        <v>-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s="1" r="A1" t="s">
        <v>133</v>
      </c>
      <c s="2" r="B1" t="s">
        <v>1</v>
      </c>
    </row>
    <row r="2" spans="1:2">
      <c s="2" r="B2" t="s">
        <v>134</v>
      </c>
    </row>
    <row r="3" spans="1:2">
      <c s="3" r="A3" t="s">
        <v>135</v>
      </c>
    </row>
    <row r="4" spans="1:2">
      <c s="4" r="A4" t="s">
        <v>136</v>
      </c>
      <c s="6" r="B4" t="n">
        <v>269594</v>
      </c>
    </row>
    <row r="5" spans="1:2">
      <c s="4" r="A5" t="s">
        <v>128</v>
      </c>
      <c s="6" r="B5" t="n">
        <v>1625</v>
      </c>
    </row>
    <row r="6" spans="1:2">
      <c s="4" r="A6" t="s">
        <v>137</v>
      </c>
      <c s="8" r="B6" t="n">
        <v>0.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8</v>
      </c>
      <c s="2" r="B1" t="s">
        <v>1</v>
      </c>
    </row>
    <row r="2" spans="1:3">
      <c s="2" r="B2" t="s">
        <v>2</v>
      </c>
      <c s="2" r="C2" t="s">
        <v>70</v>
      </c>
    </row>
    <row r="3" spans="1:3">
      <c s="3" r="A3" t="s">
        <v>139</v>
      </c>
    </row>
    <row r="4" spans="1:3">
      <c s="4" r="A4" t="s">
        <v>106</v>
      </c>
      <c s="7" r="B4" t="n">
        <v>3704</v>
      </c>
      <c s="7" r="C4" t="n">
        <v>1819</v>
      </c>
    </row>
    <row r="5" spans="1:3">
      <c s="3" r="A5" t="s">
        <v>140</v>
      </c>
    </row>
    <row r="6" spans="1:3">
      <c s="4" r="A6" t="s">
        <v>82</v>
      </c>
      <c s="6" r="B6" t="n">
        <v>447</v>
      </c>
      <c s="6" r="C6" t="n">
        <v>278</v>
      </c>
    </row>
    <row r="7" spans="1:3">
      <c s="4" r="A7" t="s">
        <v>141</v>
      </c>
      <c s="6" r="B7" t="n">
        <v>90</v>
      </c>
      <c s="6" r="C7" t="n">
        <v>100</v>
      </c>
    </row>
    <row r="8" spans="1:3">
      <c s="4" r="A8" t="s">
        <v>142</v>
      </c>
      <c s="6" r="B8" t="n">
        <v>804</v>
      </c>
      <c s="6" r="C8" t="n">
        <v>717</v>
      </c>
    </row>
    <row r="9" spans="1:3">
      <c s="4" r="A9" t="s">
        <v>143</v>
      </c>
      <c s="6" r="B9" t="n">
        <v>-16</v>
      </c>
      <c s="6" r="C9" t="n">
        <v>-2</v>
      </c>
    </row>
    <row r="10" spans="1:3">
      <c s="4" r="A10" t="s">
        <v>144</v>
      </c>
      <c s="6" r="B10" t="n">
        <v>-14</v>
      </c>
      <c s="6" r="C10" t="n">
        <v>-13</v>
      </c>
    </row>
    <row r="11" spans="1:3">
      <c s="4" r="A11" t="s">
        <v>145</v>
      </c>
      <c s="6" r="B11" t="n">
        <v>-1040</v>
      </c>
    </row>
    <row r="12" spans="1:3">
      <c s="4" r="A12" t="s">
        <v>146</v>
      </c>
      <c s="6" r="B12" t="n">
        <v>-221</v>
      </c>
      <c s="6" r="C12" t="n">
        <v>-113</v>
      </c>
    </row>
    <row r="13" spans="1:3">
      <c s="4" r="A13" t="s">
        <v>147</v>
      </c>
      <c s="6" r="B13" t="n">
        <v>333</v>
      </c>
    </row>
    <row r="14" spans="1:3">
      <c s="4" r="A14" t="s">
        <v>131</v>
      </c>
      <c s="6" r="B14" t="n">
        <v>29</v>
      </c>
      <c s="6" r="C14" t="n">
        <v>12</v>
      </c>
    </row>
    <row r="15" spans="1:3">
      <c s="4" r="A15" t="s">
        <v>88</v>
      </c>
      <c s="6" r="B15" t="n">
        <v>-214</v>
      </c>
      <c s="6" r="C15" t="n">
        <v>-152</v>
      </c>
    </row>
    <row r="16" spans="1:3">
      <c s="4" r="A16" t="s">
        <v>148</v>
      </c>
      <c s="6" r="B16" t="n">
        <v>416</v>
      </c>
      <c s="6" r="C16" t="n">
        <v>256</v>
      </c>
    </row>
    <row r="17" spans="1:3">
      <c s="4" r="A17" t="s">
        <v>149</v>
      </c>
      <c s="6" r="B17" t="n">
        <v>9</v>
      </c>
      <c s="6" r="C17" t="n">
        <v>-12</v>
      </c>
    </row>
    <row r="18" spans="1:3">
      <c s="4" r="A18" t="s">
        <v>150</v>
      </c>
      <c s="6" r="B18" t="n">
        <v>478</v>
      </c>
      <c s="6" r="C18" t="n">
        <v>-100</v>
      </c>
    </row>
    <row r="19" spans="1:3">
      <c s="3" r="A19" t="s">
        <v>151</v>
      </c>
    </row>
    <row r="20" spans="1:3">
      <c s="4" r="A20" t="s">
        <v>152</v>
      </c>
      <c s="6" r="B20" t="n">
        <v>-593</v>
      </c>
    </row>
    <row r="21" spans="1:3">
      <c s="4" r="A21" t="s">
        <v>36</v>
      </c>
      <c s="6" r="B21" t="n">
        <v>99</v>
      </c>
      <c s="6" r="C21" t="n">
        <v>99</v>
      </c>
    </row>
    <row r="22" spans="1:3">
      <c s="4" r="A22" t="s">
        <v>42</v>
      </c>
      <c s="6" r="B22" t="n">
        <v>746</v>
      </c>
      <c s="6" r="C22" t="n">
        <v>79</v>
      </c>
    </row>
    <row r="23" spans="1:3">
      <c s="4" r="A23" t="s">
        <v>52</v>
      </c>
      <c s="6" r="B23" t="n">
        <v>-1533</v>
      </c>
      <c s="6" r="C23" t="n">
        <v>58</v>
      </c>
    </row>
    <row r="24" spans="1:3">
      <c s="4" r="A24" t="s">
        <v>153</v>
      </c>
      <c s="6" r="B24" t="n">
        <v>3524</v>
      </c>
      <c s="6" r="C24" t="n">
        <v>3026</v>
      </c>
    </row>
    <row r="25" spans="1:3">
      <c s="3" r="A25" t="s">
        <v>154</v>
      </c>
    </row>
    <row r="26" spans="1:3">
      <c s="4" r="A26" t="s">
        <v>155</v>
      </c>
      <c s="6" r="C26" t="n">
        <v>498</v>
      </c>
    </row>
    <row r="27" spans="1:3">
      <c s="3" r="A27" t="s">
        <v>156</v>
      </c>
    </row>
    <row r="28" spans="1:3">
      <c s="4" r="A28" t="s">
        <v>157</v>
      </c>
      <c s="6" r="B28" t="n">
        <v>13306</v>
      </c>
      <c s="6" r="C28" t="n">
        <v>5425</v>
      </c>
    </row>
    <row r="29" spans="1:3">
      <c s="4" r="A29" t="s">
        <v>158</v>
      </c>
      <c s="6" r="B29" t="n">
        <v>7564</v>
      </c>
      <c s="6" r="C29" t="n">
        <v>12918</v>
      </c>
    </row>
    <row r="30" spans="1:3">
      <c s="4" r="A30" t="s">
        <v>159</v>
      </c>
      <c s="6" r="B30" t="n">
        <v>-12173</v>
      </c>
      <c s="6" r="C30" t="n">
        <v>-6946</v>
      </c>
    </row>
    <row r="31" spans="1:3">
      <c s="4" r="A31" t="s">
        <v>160</v>
      </c>
      <c s="6" r="B31" t="n">
        <v>-19015</v>
      </c>
      <c s="6" r="C31" t="n">
        <v>-26542</v>
      </c>
    </row>
    <row r="32" spans="1:3">
      <c s="4" r="A32" t="s">
        <v>161</v>
      </c>
      <c s="6" r="B32" t="n">
        <v>304</v>
      </c>
      <c s="6" r="C32" t="n">
        <v>999</v>
      </c>
    </row>
    <row r="33" spans="1:3">
      <c s="4" r="A33" t="s">
        <v>162</v>
      </c>
      <c s="6" r="B33" t="n">
        <v>-7274</v>
      </c>
    </row>
    <row r="34" spans="1:3">
      <c s="4" r="A34" t="s">
        <v>163</v>
      </c>
      <c s="6" r="B34" t="n">
        <v>-868</v>
      </c>
      <c s="6" r="C34" t="n">
        <v>-855</v>
      </c>
    </row>
    <row r="35" spans="1:3">
      <c s="4" r="A35" t="s">
        <v>164</v>
      </c>
      <c s="6" r="B35" t="n">
        <v>62</v>
      </c>
      <c s="6" r="C35" t="n">
        <v>-158</v>
      </c>
    </row>
    <row r="36" spans="1:3">
      <c s="4" r="A36" t="s">
        <v>165</v>
      </c>
      <c s="6" r="B36" t="n">
        <v>-18094</v>
      </c>
      <c s="6" r="C36" t="n">
        <v>-14661</v>
      </c>
    </row>
    <row r="37" spans="1:3">
      <c s="3" r="A37" t="s">
        <v>166</v>
      </c>
    </row>
    <row r="38" spans="1:3">
      <c s="4" r="A38" t="s">
        <v>167</v>
      </c>
      <c s="6" r="B38" t="n">
        <v>30103</v>
      </c>
      <c s="6" r="C38" t="n">
        <v>-2667</v>
      </c>
    </row>
    <row r="39" spans="1:3">
      <c s="4" r="A39" t="s">
        <v>168</v>
      </c>
      <c s="6" r="B39" t="n">
        <v>-2186</v>
      </c>
      <c s="6" r="C39" t="n">
        <v>-1055</v>
      </c>
    </row>
    <row r="40" spans="1:3">
      <c s="4" r="A40" t="s">
        <v>169</v>
      </c>
      <c s="6" r="B40" t="n">
        <v>6750</v>
      </c>
      <c s="6" r="C40" t="n">
        <v>4000</v>
      </c>
    </row>
    <row r="41" spans="1:3">
      <c s="4" r="A41" t="s">
        <v>170</v>
      </c>
      <c s="6" r="B41" t="n">
        <v>-15250</v>
      </c>
    </row>
    <row r="42" spans="1:3">
      <c s="4" r="A42" t="s">
        <v>171</v>
      </c>
      <c s="6" r="B42" t="n">
        <v>7500</v>
      </c>
    </row>
    <row r="43" spans="1:3">
      <c s="4" r="A43" t="s">
        <v>172</v>
      </c>
      <c s="6" r="B43" t="n">
        <v>-536</v>
      </c>
    </row>
    <row r="44" spans="1:3">
      <c s="4" r="A44" t="s">
        <v>173</v>
      </c>
      <c s="6" r="B44" t="n">
        <v>2457</v>
      </c>
    </row>
    <row r="45" spans="1:3">
      <c s="4" r="A45" t="s">
        <v>128</v>
      </c>
      <c s="6" r="B45" t="n">
        <v>-28</v>
      </c>
      <c s="6" r="C45" t="n">
        <v>-195</v>
      </c>
    </row>
    <row r="46" spans="1:3">
      <c s="4" r="A46" t="s">
        <v>174</v>
      </c>
      <c s="6" r="C46" t="n">
        <v>90</v>
      </c>
    </row>
    <row r="47" spans="1:3">
      <c s="4" r="A47" t="s">
        <v>175</v>
      </c>
      <c s="6" r="B47" t="n">
        <v>-812</v>
      </c>
      <c s="6" r="C47" t="n">
        <v>-418</v>
      </c>
    </row>
    <row r="48" spans="1:3">
      <c s="4" r="A48" t="s">
        <v>176</v>
      </c>
      <c s="6" r="B48" t="n">
        <v>27998</v>
      </c>
      <c s="6" r="C48" t="n">
        <v>-245</v>
      </c>
    </row>
    <row r="49" spans="1:3">
      <c s="4" r="A49" t="s">
        <v>177</v>
      </c>
      <c s="6" r="B49" t="n">
        <v>13428</v>
      </c>
      <c s="6" r="C49" t="n">
        <v>-11880</v>
      </c>
    </row>
    <row r="50" spans="1:3">
      <c s="4" r="A50" t="s">
        <v>178</v>
      </c>
      <c s="6" r="B50" t="n">
        <v>31002</v>
      </c>
      <c s="6" r="C50" t="n">
        <v>25369</v>
      </c>
    </row>
    <row r="51" spans="1:3">
      <c s="4" r="A51" t="s">
        <v>179</v>
      </c>
      <c s="6" r="B51" t="n">
        <v>44430</v>
      </c>
      <c s="6" r="C51" t="n">
        <v>13489</v>
      </c>
    </row>
    <row r="52" spans="1:3">
      <c s="3" r="A52" t="s">
        <v>180</v>
      </c>
    </row>
    <row r="53" spans="1:3">
      <c s="4" r="A53" t="s">
        <v>181</v>
      </c>
      <c s="6" r="B53" t="n">
        <v>1141</v>
      </c>
      <c s="6" r="C53" t="n">
        <v>595</v>
      </c>
    </row>
    <row r="54" spans="1:3">
      <c s="4" r="A54" t="s">
        <v>182</v>
      </c>
      <c s="6" r="B54" t="n">
        <v>169</v>
      </c>
      <c s="6" r="C54" t="n">
        <v>31</v>
      </c>
    </row>
    <row r="55" spans="1:3">
      <c s="4" r="A55" t="s">
        <v>183</v>
      </c>
      <c s="7" r="B55" t="n">
        <v>1200</v>
      </c>
      <c s="7" r="C55" t="n">
        <v>9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Statements of Fina</vt:lpstr>
      <vt:lpstr>Consolidated Statements of Fin3</vt:lpstr>
      <vt:lpstr>Unaudited Consolidated Statemen</vt:lpstr>
      <vt:lpstr>Unaudited Consolidated Stateme5</vt:lpstr>
      <vt:lpstr>Unaudited Consolidated Stateme6</vt:lpstr>
      <vt:lpstr>Unaudited Consolidated Stateme7</vt:lpstr>
      <vt:lpstr>Unaudited Consolidated Stateme8</vt:lpstr>
      <vt:lpstr>Basis of Presentation</vt:lpstr>
      <vt:lpstr>Reclassifications</vt:lpstr>
      <vt:lpstr>Earnings Per Share</vt:lpstr>
      <vt:lpstr>Investment Securities</vt:lpstr>
      <vt:lpstr>Loans, Allowance for Loan Losse</vt:lpstr>
      <vt:lpstr>Fair Value Measurements and Dis</vt:lpstr>
      <vt:lpstr>Acquisition</vt:lpstr>
      <vt:lpstr>Recently Issued Accounting Pron</vt:lpstr>
      <vt:lpstr>Earnings Per Share (Tables)</vt:lpstr>
      <vt:lpstr>Investment Securities (Tables)</vt:lpstr>
      <vt:lpstr>Loans, Allowance for Loan Los19</vt:lpstr>
      <vt:lpstr>Fair Value Measurements and D20</vt:lpstr>
      <vt:lpstr>Earnings Per Share - Components</vt:lpstr>
      <vt:lpstr>Investment Securities - Schedul</vt:lpstr>
      <vt:lpstr>Investment Securities - Sched23</vt:lpstr>
      <vt:lpstr>Investment Securities - Additio</vt:lpstr>
      <vt:lpstr>Investment Securities - Sched25</vt:lpstr>
      <vt:lpstr>Loans, Allowance for Loan Los26</vt:lpstr>
      <vt:lpstr>Loans, Allowance for Loan Los27</vt:lpstr>
      <vt:lpstr>Loans, Allowance for Loan Los28</vt:lpstr>
      <vt:lpstr>Loans, Allowance for Loan Los29</vt:lpstr>
      <vt:lpstr>Loans, Allowance for Loan Los30</vt:lpstr>
      <vt:lpstr>Loans, Allowance for Loan Los31</vt:lpstr>
      <vt:lpstr>Fair Value Measurement and Disc</vt:lpstr>
      <vt:lpstr>Fair Value Measurement and Di33</vt:lpstr>
      <vt:lpstr>Fair Value Measurement and Di34</vt:lpstr>
      <vt:lpstr>Acquisition -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53:54Z</dcterms:created>
  <dcterms:modified xmlns:dcterms="http://purl.org/dc/terms/" xmlns:xsi="http://www.w3.org/2001/XMLSchema-instance" xsi:type="dcterms:W3CDTF">2016-08-15T15:53:54Z</dcterms:modified>
  <dc:title xmlns:dc="http://purl.org/dc/elements/1.1/">Untitled</dc:title>
  <dc:description xmlns:dc="http://purl.org/dc/elements/1.1/"/>
  <dc:subject xmlns:dc="http://purl.org/dc/elements/1.1/"/>
  <cp:keywords/>
  <cp:category/>
</cp:coreProperties>
</file>